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ignificant Transactions During" sheetId="9" r:id="rId9"/>
    <s:sheet name="Co-investments" sheetId="10" r:id="rId10"/>
    <s:sheet name="Notes and Other Receivables" sheetId="11" r:id="rId11"/>
    <s:sheet name="Related Party Transactions" sheetId="12" r:id="rId12"/>
    <s:sheet name="Debt" sheetId="13" r:id="rId13"/>
    <s:sheet name="Segment Information" sheetId="14" r:id="rId14"/>
    <s:sheet name="Net Income Per Common Share and" sheetId="15" r:id="rId15"/>
    <s:sheet name="Derivative Instruments and Hedg" sheetId="16" r:id="rId16"/>
    <s:sheet name="Commitments and Contingencies" sheetId="17" r:id="rId17"/>
    <s:sheet name="Organization and Basis of Pre18" sheetId="18" r:id="rId18"/>
    <s:sheet name="Organization and Basis of Pre19" sheetId="19" r:id="rId19"/>
    <s:sheet name="Co-investments (Tables)" sheetId="20" r:id="rId20"/>
    <s:sheet name="Notes and Other Receivables (Ta" sheetId="21" r:id="rId21"/>
    <s:sheet name="Debt (Tables)" sheetId="22" r:id="rId22"/>
    <s:sheet name="Segment Information (Tables)" sheetId="23" r:id="rId23"/>
    <s:sheet name="Net Income Per Common Share a24" sheetId="24" r:id="rId24"/>
    <s:sheet name="Organization and Basis of Pre25" sheetId="25" r:id="rId25"/>
    <s:sheet name="Organization and Basis of Pre26" sheetId="26" r:id="rId26"/>
    <s:sheet name="Organization and Basis of Pre27" sheetId="27" r:id="rId27"/>
    <s:sheet name="Organization and Basis of Pre28" sheetId="28" r:id="rId28"/>
    <s:sheet name="Significant Transactions Duri29" sheetId="29" r:id="rId29"/>
    <s:sheet name="Co-investments - Summary of Inv" sheetId="30" r:id="rId30"/>
    <s:sheet name="Co-investments - Combined Finan" sheetId="31" r:id="rId31"/>
    <s:sheet name="Notes and Other Receivables (De" sheetId="32" r:id="rId32"/>
    <s:sheet name="Related Party Transactions (Det" sheetId="33" r:id="rId33"/>
    <s:sheet name="Debt - Debt Summary (Details)" sheetId="34" r:id="rId34"/>
    <s:sheet name="Debt - Future Principal Payment" sheetId="35" r:id="rId35"/>
    <s:sheet name="Debt - Narrative (Details)" sheetId="36" r:id="rId36"/>
    <s:sheet name="Segment Information (Details)" sheetId="37" r:id="rId37"/>
    <s:sheet name="Net Income Per Common Share a38" sheetId="38" r:id="rId38"/>
    <s:sheet name="Derivative Instruments and He39" sheetId="39" r:id="rId39"/>
  </s:sheets>
  <s:definedNames/>
  <s:calcPr calcId="124519" calcMode="auto" fullCalcOnLoad="1"/>
</s:workbook>
</file>

<file path=xl/sharedStrings.xml><?xml version="1.0" encoding="utf-8"?>
<sst xmlns="http://schemas.openxmlformats.org/spreadsheetml/2006/main" uniqueCount="508">
  <si>
    <t>Document and Entity Information - shares</t>
  </si>
  <si>
    <t>3 Months Ended</t>
  </si>
  <si>
    <t>Mar. 31, 2016</t>
  </si>
  <si>
    <t>Apr. 28, 2016</t>
  </si>
  <si>
    <t>Entity Information [Line Items]</t>
  </si>
  <si>
    <t>Entity Registrant Name</t>
  </si>
  <si>
    <t>ESSEX PROPERTY TRUST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Essex Portfolio, L.P. [Member]</t>
  </si>
  <si>
    <t>ESSEX PORTFOLIO LP</t>
  </si>
  <si>
    <t>Non-accelerated Filer</t>
  </si>
  <si>
    <t>Condensed Consolidated Balance Sheets (Unaudited) - USD ($) $ in Thousands</t>
  </si>
  <si>
    <t>Dec. 31, 2015</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t>
  </si>
  <si>
    <t>Notes and other receivables</t>
  </si>
  <si>
    <t>Prepaid expenses and other assets</t>
  </si>
  <si>
    <t>Total assets</t>
  </si>
  <si>
    <t>Liabilities</t>
  </si>
  <si>
    <t>Unsecured debt, net</t>
  </si>
  <si>
    <t>Mortgage notes payable, net</t>
  </si>
  <si>
    <t>Lines of credit, net</t>
  </si>
  <si>
    <t>Accounts payable and accrued liabilities</t>
  </si>
  <si>
    <t>Construction payable</t>
  </si>
  <si>
    <t>Dividends payable</t>
  </si>
  <si>
    <t>Other liabilities</t>
  </si>
  <si>
    <t>Cumulative redeemable 7.125% Series H preferred stock at liquidation value</t>
  </si>
  <si>
    <t>Total liabilities</t>
  </si>
  <si>
    <t>Commitments and contingencies</t>
  </si>
  <si>
    <t xml:space="preserve"> </t>
  </si>
  <si>
    <t>Redeemable noncontrolling interest</t>
  </si>
  <si>
    <t>Equity:</t>
  </si>
  <si>
    <t>Common stock; $0.0001 par value, 656,020,000 shares authorized; 65,426,726 and 65,379,359 shares issued and outstanding, respectively</t>
  </si>
  <si>
    <t>Additional paid-in capital</t>
  </si>
  <si>
    <t>Distributions in excess of accumulated earnings</t>
  </si>
  <si>
    <t>Accumulated other comprehensive loss, net</t>
  </si>
  <si>
    <t>Total stockholders' equity</t>
  </si>
  <si>
    <t>Noncontrolling interest</t>
  </si>
  <si>
    <t>Total equity</t>
  </si>
  <si>
    <t>Total liabilities and equity</t>
  </si>
  <si>
    <t>General Partner</t>
  </si>
  <si>
    <t>Common equity (2,224,968 and 2,214,545 units issued and outstanding, respectively)</t>
  </si>
  <si>
    <t>Total partners' capital</t>
  </si>
  <si>
    <t>Total capital</t>
  </si>
  <si>
    <t>Essex Portfolio, L.P. [Member] | General Partner [Member] | Common Capital [Member]</t>
  </si>
  <si>
    <t>Essex Portfolio, L.P. [Member] | General Partner [Member] | Preferred Capital [Member]</t>
  </si>
  <si>
    <t>Condensed Consolidated Balance Sheets (Unaudited) (Parenthetical) - USD ($) $ in Thousands</t>
  </si>
  <si>
    <t>12 Months Ended</t>
  </si>
  <si>
    <t>Common stock, par value (in dollars per share)</t>
  </si>
  <si>
    <t>Common stock, shares authorized (in shares)</t>
  </si>
  <si>
    <t>Common stock, shares issued (in shares)</t>
  </si>
  <si>
    <t>Common stock, shares outstanding (in shares)</t>
  </si>
  <si>
    <t>Series H Preferred Interest [Member]</t>
  </si>
  <si>
    <t>Preferred stock, stated interest percentage</t>
  </si>
  <si>
    <t>7.125%</t>
  </si>
  <si>
    <t>Essex Portfolio, L.P. [Member] | Series H Preferred Interest [Member]</t>
  </si>
  <si>
    <t>Preferred interest, liquidation value</t>
  </si>
  <si>
    <t>Essex Portfolio, L.P. [Member] | General Partner [Member]</t>
  </si>
  <si>
    <t>Essex Portfolio, L.P. [Member] | Limited Partners [Member]</t>
  </si>
  <si>
    <t>Condensed Consolidated Statements of Income and Comprehensive Income (Unaudited) - USD ($) $ in Thousands</t>
  </si>
  <si>
    <t>Mar. 31, 2015</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Merger and integration expenses</t>
  </si>
  <si>
    <t>Acquisition and investment related costs</t>
  </si>
  <si>
    <t>Total expenses</t>
  </si>
  <si>
    <t>Earnings from operations</t>
  </si>
  <si>
    <t>Interest expense</t>
  </si>
  <si>
    <t>Total return swap income</t>
  </si>
  <si>
    <t>Interest and other income</t>
  </si>
  <si>
    <t>Equity income in co-investments</t>
  </si>
  <si>
    <t>Gain on sale of real estate and land</t>
  </si>
  <si>
    <t>Deferred tax expense on gain on sale of real estate and land</t>
  </si>
  <si>
    <t>Gain on remeasurement of co-investment</t>
  </si>
  <si>
    <t>Net income</t>
  </si>
  <si>
    <t>Net income attributable to noncontrolling interest</t>
  </si>
  <si>
    <t>Net income attributable to controlling interest</t>
  </si>
  <si>
    <t>Dividends to preferred stockholders</t>
  </si>
  <si>
    <t>Excess of redemption value of preferred stock over the carrying value</t>
  </si>
  <si>
    <t>Net income available to common stockholders</t>
  </si>
  <si>
    <t>Comprehensive income</t>
  </si>
  <si>
    <t>Comprehensive income attributable to noncontrolling interest</t>
  </si>
  <si>
    <t>Comprehensive income attributable to controlling interest</t>
  </si>
  <si>
    <t>Basic:</t>
  </si>
  <si>
    <t>Net income available to common stockholders (in dollars per share)</t>
  </si>
  <si>
    <t>Weighted average number of shares outstanding during the period (in shares)</t>
  </si>
  <si>
    <t>Diluted:</t>
  </si>
  <si>
    <t>Dividends per common share (in dollars per share)</t>
  </si>
  <si>
    <t>Condensed Consolidated Statement of Equity (Unaudited) - 3 months ended Mar. 31, 2016 - USD ($) shares in Thousands, $ in Thousands</t>
  </si>
  <si>
    <t>Total</t>
  </si>
  <si>
    <t>Series H Preferred Stock [Member]</t>
  </si>
  <si>
    <t>Common Stock [Member]</t>
  </si>
  <si>
    <t>Additional Paid-in Capital [Member]</t>
  </si>
  <si>
    <t>Distributions in Excess of Accumulated Earnings [Member]</t>
  </si>
  <si>
    <t>AOCI Attributable to Parent [Member]</t>
  </si>
  <si>
    <t>Noncontrolling Interest [Member]</t>
  </si>
  <si>
    <t>Balances at Dec. 31, 2015</t>
  </si>
  <si>
    <t>Balances (in shares) at Dec. 31, 2015</t>
  </si>
  <si>
    <t>Increase (Decrease) in Stockholders' Equity [Roll Forward]</t>
  </si>
  <si>
    <t>Change in fair value of derivatives and amortization of swap settlements</t>
  </si>
  <si>
    <t>Change in fair value of marketable securities</t>
  </si>
  <si>
    <t>Issuance of common stock under:</t>
  </si>
  <si>
    <t>Stock option and restricted stock plans, net</t>
  </si>
  <si>
    <t>Stock option and restricted stock plans (in shares)</t>
  </si>
  <si>
    <t>Sale of common stock, net</t>
  </si>
  <si>
    <t>Equity based compensation costs</t>
  </si>
  <si>
    <t>Reclassification of Series H preferred stock</t>
  </si>
  <si>
    <t>Reclassification of Series H preferred stock (in shares)</t>
  </si>
  <si>
    <t>Changes in the redemption value of redeemable noncontrolling interest</t>
  </si>
  <si>
    <t>Distributions to noncontrolling interest</t>
  </si>
  <si>
    <t>Redemptions of noncontrolling interest</t>
  </si>
  <si>
    <t>Redemptions of noncontrolling interest (in shares)</t>
  </si>
  <si>
    <t>Common and preferred stock dividends</t>
  </si>
  <si>
    <t>Balances at Mar. 31, 2016</t>
  </si>
  <si>
    <t>Balances (in shares) at Mar. 31, 2016</t>
  </si>
  <si>
    <t>Condensed Consolidated Statement of Capital (Unaudited) shares in Thousands, $ in Thousands</t>
  </si>
  <si>
    <t>Mar. 31, 2016USD ($)shares</t>
  </si>
  <si>
    <t>Increase (Decrease) in Partners' Capital [Roll Forward]</t>
  </si>
  <si>
    <t>Sale of common stock by general partner, net</t>
  </si>
  <si>
    <t>Redemptions</t>
  </si>
  <si>
    <t>Balance at period beginning</t>
  </si>
  <si>
    <t>General partner's stock based compensation, net</t>
  </si>
  <si>
    <t>Distributions declared</t>
  </si>
  <si>
    <t>Balance at period end</t>
  </si>
  <si>
    <t>Essex Portfolio, L.P. [Member] | Common Equity [Member] | General Partner [Member]</t>
  </si>
  <si>
    <t>Balance at period beginning (in shares) | shares</t>
  </si>
  <si>
    <t>General partner's stock based compensation (in shares) | shares</t>
  </si>
  <si>
    <t>Redemptions (in shares) | shares</t>
  </si>
  <si>
    <t>Balance at period end (in shares) | shares</t>
  </si>
  <si>
    <t>Essex Portfolio, L.P. [Member] | Common Equity [Member] | Limited Partner [Member]</t>
  </si>
  <si>
    <t>Equity based compensation costs (in shares) | shares</t>
  </si>
  <si>
    <t>Essex Portfolio, L.P. [Member] | Preferred Equity [Member] | General Partner [Member]</t>
  </si>
  <si>
    <t>Essex Portfolio, L.P. [Member] | AOCI Attributable to Parent [Member]</t>
  </si>
  <si>
    <t>Essex Portfolio, L.P. [Member] | Noncontrolling Interest [Member]</t>
  </si>
  <si>
    <t>Condensed Consolidated Statements of Cash Flows (Unaudited) - USD ($) $ in Thousands</t>
  </si>
  <si>
    <t>Cash flows from operating activities:</t>
  </si>
  <si>
    <t>Adjustments to reconcile net income to net cash provided by operating activities:</t>
  </si>
  <si>
    <t>Amortization of discount on marketable securities and other investments</t>
  </si>
  <si>
    <t>Amortization of (premium) discount and debt financing costs, net</t>
  </si>
  <si>
    <t>Gain on sale of marketable securities</t>
  </si>
  <si>
    <t>Company's share of gain on the sales of co-investments</t>
  </si>
  <si>
    <t>Income from early redemption of preferred equity investments</t>
  </si>
  <si>
    <t>Earnings from co-investments</t>
  </si>
  <si>
    <t>Operating distributions from co-investments</t>
  </si>
  <si>
    <t>Gain on the sale of real estate and land</t>
  </si>
  <si>
    <t>Equity-based compensation</t>
  </si>
  <si>
    <t>Gain on remeasurement of co-investments</t>
  </si>
  <si>
    <t>Changes in operating assets and liabilities:</t>
  </si>
  <si>
    <t>Prepaid expenses,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Acquisition of membership interest in co-investments</t>
  </si>
  <si>
    <t>Proceeds from insurance for property losses</t>
  </si>
  <si>
    <t>Proceeds from dispositions of real estate</t>
  </si>
  <si>
    <t>Contributions to co-investments</t>
  </si>
  <si>
    <t>Changes in restricted cash and refundable deposits</t>
  </si>
  <si>
    <t>Purchases of marketable securities</t>
  </si>
  <si>
    <t>Sales and maturities of marketable securities</t>
  </si>
  <si>
    <t>Non-operating distributions from co-investments</t>
  </si>
  <si>
    <t>Net cash used in investing activities</t>
  </si>
  <si>
    <t>Cash flows from financing activities:</t>
  </si>
  <si>
    <t>Borrowings under debt agreements</t>
  </si>
  <si>
    <t>Repayment of debt</t>
  </si>
  <si>
    <t>Additions to deferred charges</t>
  </si>
  <si>
    <t>Net proceeds from issuance of common stock</t>
  </si>
  <si>
    <t>Net proceeds from stock options exercised</t>
  </si>
  <si>
    <t>Redemption of noncontrolling interest</t>
  </si>
  <si>
    <t>Common and preferred stock dividends paid</t>
  </si>
  <si>
    <t>Net cash (used in) provided by financing activities</t>
  </si>
  <si>
    <t>Cash acquired in consolidation of co-investment</t>
  </si>
  <si>
    <t>Net increase in cash and cash equivalents</t>
  </si>
  <si>
    <t>Cash and cash equivalents at beginning of period</t>
  </si>
  <si>
    <t>Cash and cash equivalents at end of period</t>
  </si>
  <si>
    <t>Supplemental disclosure of cash flow information:</t>
  </si>
  <si>
    <t>Cash paid for interest, net of interest capitalized in 2016 and 2015</t>
  </si>
  <si>
    <t>Cash paid for interest, capitalized</t>
  </si>
  <si>
    <t>Supplemental disclosure of noncash investing and financing activities:</t>
  </si>
  <si>
    <t>Transfers between real estate under development to rental properties, net</t>
  </si>
  <si>
    <t>Transfer from real estate under development to co-investments</t>
  </si>
  <si>
    <t>Reclassifications to redeemable noncontrolling interest from additional paid in capital and noncontrolling interest</t>
  </si>
  <si>
    <t>Debt assumed in connection with acquisition</t>
  </si>
  <si>
    <t>Organization and Basis of Presentation</t>
  </si>
  <si>
    <t>Organization, Consolidation and Presentation of Financial Statements [Abstract]</t>
  </si>
  <si>
    <t>Organization and Basis of Presentation The accompanying unaudited condensed consolidated financial statements present the accounts of Essex Property Trust, Inc. (“Essex” or the “Company”), which include the accounts of the Company and Essex Portfolio, L.P. and subsidiaries (the “Operating Partnership,” which holds the operating assets of the Company), prepared in accordance with U.S. generally accepted accounting principle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5 . All significant intercompany accounts and transactions have been eliminated in the unaudited condensed consolidated financial statements. Certain reclassifications have been made to conform to the current year’s presentation. The unaudited condensed consolidated financial statements for the three months ended March 31, 2016 and 2015 include the accounts of the Company and the Operating Partnership. Essex is the sole general partner in the Operating Partnership, with a 96.7% general partnership interest as of March 31, 2016 . Total Operating Partnership limited partnership units outstanding were 2,224,968 and 2,214,545 as of March 31, 2016 and December 31, 2015 , respectively, and the redemption value of the units, based on the closing price of the Company’s common stock totaled $520.3 million and $530.2 million , as of March 31, 2016 and December 31, 2015 , respectively. As of March 31, 2016 , the Company owned or had ownership interests in 244 stabilized apartment communities, aggregating 59,441 apartment homes, excluding the Company’s ownership in preferred interest co-investments, (collectively, the “Communities”, and individually, a “Community”), two commercial buildings and seven active developments (collectively, the “Portfolio”). The Communities are located in Southern California (primarily Los Angeles, Orange, San Diego, and Ventura counties), Northern California (the San Francisco Bay Area) and the Seattle metropolitan areas. New Accounting Pronouncements In January 2016, the Financial Accounting Standards Board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is currently evaluating the impact of this amendment on its consolidated results of operations and financial position. In February 2016, the FASB issued ASU No. 2016-02 "Leases", which requires an entity that is a lessee to recognize the assets and liabilities arising from leases on the balance sheet. The guidance also requires disclosure regarding the amount, timing, and uncertainty of cash flows arising from lease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Marketable Securities The Company reports its available for sale securities at fair value, based on quoted market prices (Level 1 for the common stock and investment funds and Level 2 for the unsecured bonds, as defined by the FASB standard for fair value measurements), and any unrealized gain or loss is recorded as other comprehensive income (loss). Realized gains and losses, interest income, and amortization of purchase discounts are included in interest and other income on the condensed consolidated statements of income and comprehensive income. As of March 31, 2016 and December 31, 2015 , marketable securities consisted primarily of investment-grade unsecured bonds, common stock, investments in mortgage backed securities, investment funds that invest in U.S. treasury or agency securities. As of March 31, 2016 and December 31, 2015 , the Company classified its investments in mortgage backed securities, which mature through November 2019 and September 2020, as held to maturity, and accordingly, these securities are stated at their amortized cost. As of March 31, 2016 and December 31, 2015 , marketable securities consist of the following ($ in thousands): March 31, 2016 Amortized Cost Gross Unrealized Gain Carrying Value Available for sale: Investment-grade unsecured bonds $ 9,603 $ 154 $ 9,757 Investment funds - U.S. treasuries 5,019 2 5,021 Common stock and stock funds 32,576 7,311 39,887 Held to maturity: Mortgage backed securities 83,932 — 83,932 Total - Marketable securities $ 131,130 $ 7,467 $ 138,597 December 31, 2015 Amortized Cost Gross Unrealized Gain (Loss) Carrying Value Available for sale: Investment-grade unsecured bonds $ 11,618 $ 68 $ 11,686 Investment funds - U.S. treasuries 3,675 (9 ) 3,666 Common stock and stock funds 34,655 7,091 41,746 Held to maturity: Mortgage backed securities 80,387 — 80,387 Total - Marketable securities $ 130,335 $ 7,150 $ 137,485 The Company uses the specific identification method to determine the cost basis of a security sold and to reclassify amounts from accumulated other comprehensive income for securities sold. For the three months ended March 31, 2016 and 2015 , the proceeds from sales of available for sale securities totaled $5.0 million and $0.7 million , respectively, which resulted in $0.7 million realized gains and no realized gains or losses, respectively. Variable Interest Entities In February 2015, the FASB issued ASU No. 2015-02 "Consolidation: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The Company adopted ASU No. 2015-02 on January 1, 2016. Based on the Company’s evaluation of the new standard, it determined that no change was required to its accounting for variable interest entities (“VIEs”). However, under the guidance of ASU No. 2015-02, 9 previously consolidated co-investments now meet the definition of a VIE and requires additional disclosure about these VIEs which the Company continues to consolidate as they were determined to be the primary beneficiary. The Company continues to be the primary beneficiary and consolidates the Operating Partnership and 19 DownREIT limited partnerships (comprising eleven communities). Commencing on January 1, 2016, 9 other consolidated co-investments were determined to be VIEs and the Company continued to consolidate as they were determined to be the primary beneficiary. The consolidated total assets and liabilities related to the 9 consolidated co-investments and 19 DownREIT limited partnerships, net of intercompany eliminations, were approximately $904.4 million and $231.4 million , respectively, as of March 31, 2016 and $893.1 million and $231.8 million , respectively, as of December 31, 2015 . Noncontrolling interests in these entities was $55.0 million and $54.6 million as of March 31, 2016 and December 31, 2015 , respectively. The Company's financial risk in each VIE is limited to its equity investment in the VIE. As of March 31, 2016 and December 31, 2015 , the Company did not have any other VIEs of which it was deemed to be the primary beneficiary and did not have any VIEs of which it was not deemed to be the primary beneficiary. Equity-based Compensation 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Equity Based Compensation Plans,” in the Company’s Form 10-K for the year ended December 31, 2015 ) are being amortized over the expected service periods. Fair Value of Financial Instruments Management believes that the carrying amounts of the outstanding balances under its lines of credit, and notes and other receivables approximate fair value as of March 31, 2016 and December 31, 2015 , because interest rates, yields, and other terms for these instruments are consistent with yields and other terms currently available for similar instruments. Management has estimated that the fair value of the Company’s $4.6 billion of fixed rate debt, including unsecured debt, at March 31, 2016 is approximately $4.8 billion and the Company’s variable rate debt at March 31, 2016 approximates its fair value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16 due to the short-term maturity of these instruments. Marketable securities, except mortgage backed securities that are held to maturity, and derivatives are carried at fair value as of March 31, 2016 . At March 31, 2016 , the Company’s investments in mortgage backed securities had a carrying value of $83.9 million and the Company estimated the fair value to be approximately $113.3 million . At December 31, 2015 , the Company’s investments in mortgage backed securities had a carrying value of $80.4 million and the Company estimated the fair value to be approximately $110.2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Capitalization of Costs The Company’s capitalized internal costs related to development and redevelopment projects were comprised primarily of employee compensation and totaled $3.2 million and $2.0 million during the three months ended March 31, 2016 and 2015 ,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The equity method employs the accrual basis for recognizing the investor’s share of investee income or losses. In addition, distributions received from the investee are treated as a reduction in the investment account, not as income.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Changes in Accumulated Other Comprehensive Loss, Net by Component Essex Property Trust, Inc. (in thousands) Change in fair value and amortization of swap settlements Unrealized gains on available for sale securities Total Balance at December 31, 2015 $ (48,366 ) $ 6,355 $ (42,011 ) Other comprehensive income (loss) before reclassification (4,444 ) 307 (4,137 ) Amounts reclassified from accumulated other comprehensive loss 1,999 — 1,999 Other comprehensive loss (2,445 ) 307 (2,138 ) Balance at March 31, 2016 $ (50,811 ) $ 6,662 $ (44,149 ) Changes in Accumulated Other Comprehensive Loss, by Component Essex Portfolio, L.P. (in thousands): Change in fair value and amortization of swap settlements Unrealized gains on available for sale securities Total Balance at December 31, 2015 $ (46,087 ) $ 6,489 $ (39,598 ) Other comprehensive income (loss) before reclassification (4,595 ) 317 (4,278 ) Amounts reclassified from accumulated other comprehensive loss 2,067 — 2,067 Other comprehensive loss (2,528 ) 317 (2,211 ) Balance at March 31, 2016 $ (48,615 ) $ 6,806 $ (41,809 ) 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 Accounting Estimates The preparation of condensed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Significant Transactions During the First Quarter of 2016 and Subsequent Events</t>
  </si>
  <si>
    <t>Business Combinations [Abstract]</t>
  </si>
  <si>
    <t>Significant Transactions During the First Quarter of 2016 and Subsequent Events Significant Transactions Acquisitions In January 2016, the Company acquired Mio, a 103 unit apartment community, located in San Jose, CA for $51.3 million . In March 2016, the Company acquired Form 15, a 242 apartment unit community, located in San Diego, CA for $97.4 million . In connection with this acquisition, the Company assumed $44.8 million in mortgage loans. Both properties were acquired via like kind exchange with disposition proceeds. The $148.7 million aggregate purchase price for the acquisitions listed above were included on the Company's consolidated balance sheet as follows: $35.6 million was included in land and land improvements, $112.2 million was included in buildings and improvements, and $0.9 million was recorded as acquired in-place lease value and was included in prepaid expenses and other assets in the Company's consolidated balance sheets. Dispositions In January 2016, the Company sold its former headquarters office building, located in Palo Alto, CA for $18.0 million , resulting in a gain of $9.6 million . In January 2016, a Company co-investment, BEXAEW, LLC sold The Heights, a 332 unit apartment community, located in Chino Hills, CA for $93.8 million , which resulted in a gain of $7.4 million for the Company, recorded in the statement of income as equity income in co-investments. BEXAEW, LLC used $50.3 million of proceeds to repay the loan on the property. The Company has a 50% ownership interest in the BEXAEW, LLC joint venture. In February 2016, the Company sold Harvest Park, a 104 unit apartment community, located in Santa Rosa, CA, which was owned by the Company's wholly owned taxable REIT subsidiary, for $30.5 million , resulting in a gain of $6.4 million , net of $4.3 million deferred tax on gain on sale of real estate. Preferred Equity Investments In March 2016, the Company made a commitment to fund a $47.1 million preferred equity investment in a limited liability company that owns 201 Lexington, a development located in Glendale, CA. As of March 31, 2016, $31.8 million of this commitment had been funded. This investment earns a 12.0% preferred return and is scheduled to mature in March 2020. Private Placement Bond Redemption In January 2016, the Company paid off $150.0 million in private placement unsecured bonds that had an interest rate of 4.36% and a stated maturity date of March 2016. This represented the total outstanding balance of these unsecured bonds. Subsequent Events In April 2016, the Company issued $450 million of 3.375% senior unsecured notes that mature in April 2026. The interest is paid semi-annually in arrears on April 15 and October 15 of each year, commencing on October 15, 2016 until the maturity date of April 15, 2026. The Company used the net proceeds of this offering to repay indebtedness under its unsecured lines of credit and for other general corporate and working capital purposes. In April 2016, the Company redeemed all of the issued and outstanding 2,950,000 shares of the Company's 7.125% Series H Cumulative Redeemable Preferred Stock for $25.00 per share. Since the notice of redemption was given in March 2016, the preferred stock was presented at redemption value as a liability as of March 31, 2016, and the excess of redemption value over carrying value was recorded as a charge to net income attributable to common stockholders for the quarter ended March 31, 2016. In April 2016, a Company co-investment, BEXAEW, LLC, sold Canyon Creek, a 200 apartment home community, located in Northridge, CA for $53.5 million . BEXAEW, LLC used $26.3 million of proceeds to repay the loan on the property. The Company has a 50% ownership interest in the BEXAEW, LLC joint venture.</t>
  </si>
  <si>
    <t>Investments in and Advance to Affiliates, Subsidiaries, Associates, and Joint Ventures [Abstract]</t>
  </si>
  <si>
    <t>Co-investments The Company has joint ventures and preferred equity investments in co-investments which are accounted for under the equity method. The co-investments own, operate, and develop apartment communities. The carrying values of the Company's co-investments as of March 31, 2016 and December 31, 2015 are as follows (in thousands): Ownership Percentage March 31, 2016 December 31, 2015 Membership interest/Partnership interest in: CPPIB 55 % $ 380,399 $ 376,862 Wesco I, III and IV 50 % 216,485 218,902 BEXAEW 50 % 74,069 88,850 Palm Valley 50 % 68,340 68,525 Other 50%-55% 32,000 32,927 Total operating co-investments 771,293 786,066 Total development co-investments 50%-55% 158,408 143,669 Total preferred interest co-investments (includes related party investments of $35.9 million and $35.8 million as of March 31, 2016 and December 31, 2015, respectively) 139,983 106,312 Total co-investments $ 1,069,684 $ 1,036,047 The combined summarized financial information of co-investments is as follows (in thousands). March 31, 2016 December 31, 2015 Combined balance sheets: (1) Rental properties and real estate under development $ 3,323,201 $ 3,360,360 Other assets 111,040 96,785 Total assets $ 3,434,241 $ 3,457,145 Debt $ 1,475,295 $ 1,499,601 Other liabilities 97,765 92,241 Equity (1) 1,861,181 1,865,303 Total liabilities and equity $ 3,434,241 $ 3,457,145 Company's share of equity $ 1,069,684 $ 1,036,047 Three Months Ended March 31, 2016 2015 Combined statements of income: (1) Property revenues $ 75,130 $ 63,498 Property operating expenses (25,821 ) (22,954 ) Net operating income 49,309 40,544 Gain on sale of real estate 17,495 14 Interest expense (13,140 ) (11,316 ) General and administrative (1,240 ) (1,606 ) Depreciation and amortization (28,716 ) (25,381 ) Net income $ 23,708 $ 2,255 Company's share of net income (2) $ 15,068 $ 4,311 (1) Includes preferred equity investments held by the Company. (2) Includes the Company's share of equity income from co-investments and preferred equity investments, gain on sales of co-investments, co-investment promote income and income from early redemption of preferred equity investments. Includes related party income of $0.8 million and $0.9 million for the three months ended March 31, 2016 and 2015 , respectively.</t>
  </si>
  <si>
    <t>Notes and Other Receivables</t>
  </si>
  <si>
    <t>Receivables [Abstract]</t>
  </si>
  <si>
    <t>Notes and Other Receivables Notes receivable, secured by real estate, and other receivables consist of the following as of March 31, 2016 and December 31, 2015 (in thousands): March 31, 2016 December 31, 2015 Notes receivable, secured, bearing interest at 6.0%, due December 2016 $ 3,219 $ 3,219 Notes and other receivables from affiliates (1) 3,522 3,092 Other receivables 11,457 12,974 $ 18,198 $ 19,285 (1) The Company had $3.5 million and $3.1 million of short-term loans outstanding and due from various joint ventures as of March 31, 2016 and December 31, 2015 , respectively. See Note 5, Related Party Transactions, for additional details.</t>
  </si>
  <si>
    <t>Related Party Transactions</t>
  </si>
  <si>
    <t>Related Party Transactions [Abstract]</t>
  </si>
  <si>
    <t>Related Party Transactions The Company charges certain fees to its co-investments for asset management, property management, development, and redevelopment services. These fees from affiliates totaled $3.3 million and $5.7 million during the three months ended March 31, 2016 and 2015 , respectively. All of these fees are net of intercompany amounts eliminated by the Company. The Company netted development and redevelopment fees of $1.3 million and $3.1 million against general and administrative expenses for the three months ended March 31, 2016 and 2015 , respectively.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YSE. In March 2015, a multifamily property, located in Anaheim, CA that was owned by an entity affiliated with MMC, in which the Company held a $13.7 million preferred equity investment, was sold. That investment of $13.7 million plus an additional $1.3 million in cash was invested as outlined in the next two paragraphs. Prior to the property sale, the $13.7 million preferred equity investment earned a 9.0% preferred return and was scheduled to mature in September 2020. In June 2015, the Company made a $10.0 million preferred equity investment in an entity affiliated with MMC that owns Greentree Apartments, a 220 apartment community located in San Jose, CA. This investment will earn a 9.5% preferred return and is scheduled to mature in June 2022 . In June 2015, the Company made a $5.0 million preferred equity investment in an entity affiliated with MMC that owns Sterling Cove Apartments, a 218 apartment community located in Concord, CA. This investment will earn a 9.5% preferred return and is scheduled to mature in June 2022 . In August 2015, the Company made a $5.0 million preferred equity investment in an entity affiliated with MMC that owns Alta Vista Apartments, a 92 apartment community located in Los Angeles, CA. This investment will earn a 9.5% preferred return and is scheduled to mature in August 2022 . In January 2013, the Company invested $8.6 million as a preferred equity interest investment in an entity affiliated with MMC that owns an apartment development in Redwood City, CA. In March 2015, the Company's preferred interest investment was prepaid and the Company recognized a gain of $0.5 million as a result of the prepayment. As described in Note 4, the Company has provided short-term bridge loans to affiliates. As of March 31, 2016 and December 31, 2015 , $3.5 million and $3.1 million , respectively, of short-term loans remained outstanding due from joint venture affiliates and is classified within notes and other receivables in the accompanying condensed consolidated balance sheets.</t>
  </si>
  <si>
    <t>Debt</t>
  </si>
  <si>
    <t>Debt Disclosure [Abstract]</t>
  </si>
  <si>
    <t>Debt The Company does not have indebtedness as debt is incurred by the Operating Partnership. The Company guarantees the Operating Partnership’s unsecured debt including the revolving credit facilities for the full term of such debt. Debt consists of the following ($ in thousands): March 31, 2016 December 31, 2015 Weighted Average Maturity In Years Unsecured bonds private placement - fixed rate $ 314,003 $ 463,891 4.4 Term loan - variable rate 224,551 224,467 0.7 Bonds public offering - fixed rate 2,397,909 2,400,322 6.5 Unsecured debt, net (1) 2,936,463 3,088,680 Lines of credit, net (2) 164,282 11,707 Mortgage notes payable, net (3) 2,252,057 2,215,077 5.6 Total debt, net $ 5,352,802 $ 5,315,464 Weighted average interest rate on fixed rate unsecured and unsecured private placement bonds 3.6 % 3.6 % Weighted average interest rate on variable rate term loan 2.4 % 2.4 % Weighted average interest rate on lines of credit 1.8 % 1.9 % Weighted average interest rate on mortgage notes payable 4.4 % 4.4 % (1) Includes unamortized premium and discounts of $11.3 million and $14.3 million and reduced by unamortized debt issuance costs of $14.8 million and $15.6 million , as of March 31, 2016 and December 31, 2015 , respectively. (2) Lines of credit, net, includes unamortized debt issuance costs of $4.1 million and $3.3 million as of March 31, 2016 and December 31, 2015 . (3) Includes unamortized premium of $64.5 million and $64.8 million and reduced by unamortized debt issuance costs of $8.1 million and $8.0 million , as of March 31, 2016 and December 31, 2015 , respectively. The aggregate scheduled principal payments of the Company’s outstanding debt as of March 31, 2016 are as follows (excluding lines of credit) (in thousands): Remaining in 2016 $ 222,803 2017 564,851 2018 321,328 2019 661,954 2020 693,868 Thereafter 2,670,852 $ 5,135,656</t>
  </si>
  <si>
    <t>Segment Information</t>
  </si>
  <si>
    <t>Segment Reporting [Abstract]</t>
  </si>
  <si>
    <t>Segment Information The Company's segment disclosures present the measure used by the chief operating decision makers for purposes of assessing each segment's performance. Essex's chief operating decision makers are comprised of several members of its executive management team who use NOI to assess the performance of the business for the Company's reportable operating segments. NOI represents total property revenue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et operating income are management and other fees from affiliates and interest and other income. Non-segment revenues and net operating income included in the following schedule also consist of revenue generated from commercial properties. Other non-segment assets include real estate under development, co-investments, cash and cash equivalents, marketable securities, notes and other receivables, prepaid expenses, and other assets. The revenues and net operating income for each of the reportable operating segments are summarized as follows for the three months ended March 31, 2016 and 2015 (in thousands): Three Months Ended 2016 2015 Revenues: Southern California $ 141,492 $ 123,455 Northern California 112,733 102,427 Seattle Metro 52,074 48,654 Other real estate assets 5,879 5,693 Total property revenues $ 312,178 $ 280,229 Net operating income: Southern California $ 96,453 $ 83,088 Northern California 80,711 72,516 Seattle Metro 35,689 33,129 Other real estate assets 4,835 4,325 Total net operating income 217,688 193,058 Depreciation and amortization (109,707 ) (106,907 ) Interest expense (52,466 ) (47,546 ) Total return swap income 3,123 — Management and other fees from affiliates 2,024 2,644 General and administrative (9,182 ) (10,545 ) Merger and integration expenses — (2,388 ) Acquisition and investment related costs (828 ) (547 ) Interest and other income 5,208 4,199 Gain on sale of real estate and land 20,258 7,112 Deferred tax expense on gain on sale of real estate and land (4,279 ) — Equity income in co-investments 15,068 4,311 Gain on remeasurement of co-investment — 21,362 Net income $ 86,907 $ 64,753 Total assets for each of the reportable operating segments are summarized as follows as of March 31, 2016 and December 31, 2015 (in thousands): March 31, 2016 December 31, 2015 Assets: Southern California $ 4,875,525 $ 4,912,264 Northern California 3,892,121 3,749,072 Seattle Metro 1,698,550 1,613,175 Other real estate assets 108,679 107,066 Net reportable operating segment - real estate assets 10,574,875 10,381,577 Real estate under development 145,711 242,326 Co-investments 1,069,684 1,036,047 Real estate held for sale, net — 26,879 Cash and cash equivalents, including restricted cash 80,483 123,055 Marketable securities 138,597 137,485 Notes and other receivables 18,198 19,285 Other non-segment assets 39,936 38,437 Total assets $ 12,067,484 $ 12,005,091</t>
  </si>
  <si>
    <t>Net Income Per Common Share and Net Income Per Common Unit</t>
  </si>
  <si>
    <t>Earnings Per Share [Abstract]</t>
  </si>
  <si>
    <t>Net Income Per Common Share and Net Income Per Common Unit (Amounts in thousands, except share and unit data) Essex Property Trust, Inc. Three Months Ended March 31, 2016 Three Months Ended March 31, 2015 Income Weighted- average Common Shares Per Common Share Amount Income Weighted- average Common Shares Per Common Share Amount Basic: Net income available to common stockholders $ 77,981 65,405,654 $ 1.19 $ 59,363 64,185,455 $ 0.92 Effect of Dilutive Securities — 151,985 — 209,225 Diluted: Net income available to common stockholders $ 77,981 65,557,639 $ 1.19 $ 59,363 64,394,680 $ 0.92 Weighted average convertible limited partnership units of 2,227,865 and 2,184,314 , which include vested Series Z Incentive Units, Series Z-1 Incentive Units, 2014 Long-Term Incentive Plan Units, and 2015 Long-Term Incentive Plan Units, for the three months ended March 31, 2016 and 2015 , respectively, were not included in the determination of diluted EPS because they were anti-dilutive. The related income allocated to these convertible limited partnership units, which includes vested Series Z-1 units, aggregated $2.8 million and $2.1 million for the three months ended March 31, 2016 and 2015 , respectively. Additionally, excludes 958,972 DownREIT units as they are anti-dilutive. Stock options of 77,200 and zero for the three months ended March 31, 2016 and 2015 , respectively, were excluded from the calculation of diluted earnings per share because the assumed proceeds per share of these options plus the average unearned compensation were greater than the average market price of the common stock for the years ended and, therefore, were anti-dilutive. Essex Portfolio, L.P. Three Months Ended March 31, 2016 Three Months Ended March 31, 2015 Income Weighted- average Common Units Per Common Unit Amount Income Weighted- average Common Units Per Common Unit Amount Basic: Net income available to common unitholders $ 80,765 67,633,519 $ 1.19 $ 61,426 66,369,769 $ 0.93 Effect of Dilutive Securities — 151,985 — 209,225 Diluted: Net income available to common unitholders $ 80,765 67,785,504 $ 1.19 $ 61,426 66,578,994 $ 0.92 Stock options of 77,200 and zero for the three months ended March 31, 2016 and 2015 , respectively, were excluded from the calculation of diluted earnings per share because the assumed proceeds per share of these options plus the average unearned compensation were greater than the average market price of the common stock for the years ended and, therefore, were anti-dilutive. Additionally, excludes 958,972 DownREIT units as they are anti-dilutive.</t>
  </si>
  <si>
    <t>Derivative Instruments and Hedging Activities</t>
  </si>
  <si>
    <t>Derivative Instruments and Hedging Activities Disclosure [Abstract]</t>
  </si>
  <si>
    <t>Derivative Instruments and Hedging Activities As of March 31, 2016 , the Company has entered into interest rate swap contracts with an aggregate notional amount of $225 million that effectively fixed the interest rate on the $225 million unsecured term loan at 2.4% . These derivatives qualify for hedge accounting. As of March 31, 2016 , the Company has interest rate caps, which are not accounted for as hedges, totaling a notional amount of $20.7 million that effectively limit the Company’s exposure to interest rate risk by providing a ceiling on the underlying variable interest rate for $20.7 million of the Company’s tax exempt variable rate debt. As of both March 31, 2016 and December 31, 2015 , the aggregate carrying value of the interest rate swap contracts was a liability of $1.0 million , and is included in other liabilities on the condensed consolidated balance sheets. The aggregate carrying value of the interest rate cap was zero on the condensed consolidated balance sheets as of March 31, 2016 and December 31, 2015 . Hedge ineffectiveness related to cash flow hedges, which is included in interest expense on the condensed consolidated income statements, net was not significant for the three months ended March 31, 2016 and 2015 , respectively. Additionally, the Company has entered into total return swaps that effectively convert $257.3 million of mortgage notes payable to a floating interest rate based on SIFMA plus a spread. The total return swaps provide fair market value protection on the mortgage notes payable to our counterparties during the initial period of the total return swap until the Company's option to call the mortgage notes at par can be exercised. The Company can currently call the total return swaps with $114.4 million of the outstanding debt at par, while the call option on the total return swaps relating to $142.9 million of outstanding debt can be exercised starting on January 1, 2017. These derivatives do not qualify for hedge accounting and had a carrying and fair value of $13 thousand and $4 thousand at March 31, 2016 and December 31, 2015 , respectively. These total return swaps are scheduled to mature between September 2021 and November 2022 . Realized gains of $3.1 million and zero are reported in the condensed consolidated income statements as total return swap income for the three months ended March 31, 2016 and 2015 , respectively.</t>
  </si>
  <si>
    <t>Commitments and Contingencies</t>
  </si>
  <si>
    <t>Commitments and Contingencies Disclosure [Abstract]</t>
  </si>
  <si>
    <t>Commitments and Contingencies To the extent that an environmental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 The Company is subject to various lawsuits in the normal course of its business operations. We believe that, with respect to such matters we are currently a party to, the ultimate disposition of any such matter will not result in a material adverse effect on the Company's financial condition, results of operations, or cash flows.</t>
  </si>
  <si>
    <t>Organization and Basis of Presentation (Policies)</t>
  </si>
  <si>
    <t>New Accounting Pronouncements</t>
  </si>
  <si>
    <t xml:space="preserve">In January 2016, the Financial Accounting Standards Board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is currently evaluating the impact of this amendment on its consolidated results of operations and financial position. In February 2016, the FASB issued ASU No. 2016-02 "Leases", which requires an entity that is a lessee to recognize the assets and liabilities arising from leases on the balance sheet. The guidance also requires disclosure regarding the amount, timing, and uncertainty of cash flows arising from leases. The new standard will be effective for the Company beginning on January 1, 2019 and early adoption is permitted, including adoption in an interim period. The new standard must be applied using a modified retrospective approach. The Company is currently evaluating the impact of this amendment on its consolidated results of operations and financial position. In February 2015, the FASB issued ASU No. 2015-02 "Consolidation: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The Company adopted ASU No. 2015-02 on January 1, 2016. Based on the Company’s evaluation of the new standard, it determined that no change was required to its accounting for variable interest entities (“VIEs”). However, under the guidance of ASU No. 2015-02, 9 previously consolidated co-investments now meet the definition of a VIE and requires additional disclosure about these VIEs which the Company continues to consolidate as they were determined to be the primary beneficiary. </t>
  </si>
  <si>
    <t>Marketable Securities</t>
  </si>
  <si>
    <t>The Company reports its available for sale securities at fair value, based on quoted market prices (Level 1 for the common stock and investment funds and Level 2 for the unsecured bonds, as defined by the FASB standard for fair value measurements), and any unrealized gain or loss is recorded as other comprehensive income (loss). Realized gains and losses, interest income, and amortization of purchase discounts are included in interest and other income on the condensed consolidated statements of income and comprehensive income.</t>
  </si>
  <si>
    <t>Variable Interest Entities</t>
  </si>
  <si>
    <t>The Company continues to be the primary beneficiary and consolidates the Operating Partnership and 19 DownREIT limited partnerships (comprising eleven communities). Commencing on January 1, 2016, 9 other consolidated co-investments were determined to be VIEs and the Company continued to consolidate as they were determined to be the primary beneficiary. The consolidated total assets and liabilities related to the 9 consolidated co-investments and 19 DownREIT limited partnerships, net of intercompany eliminations, were approximately $904.4 million and $231.4 million , respectively, as of March 31, 2016 and $893.1 million and $231.8 million , respectively, as of December 31, 2015 . Noncontrolling interests in these entities was $55.0 million and $54.6 million as of March 31, 2016 and December 31, 2015 , respectively. The Company's financial risk in each VIE is limited to its equity investment in the VIE. As of March 31, 2016 and December 31, 2015 , the Company did not have any other VIEs of which it was deemed to be the primary beneficiary and did not have any VIEs of which it was not deemed to be the primary beneficiary.</t>
  </si>
  <si>
    <t>Equity Based Compensation</t>
  </si>
  <si>
    <t>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Equity Based Compensation Plans,” in the Company’s Form 10-K for the year ended December 31, 2015 ) are being amortized over the expected service periods.</t>
  </si>
  <si>
    <t>Fair Value of Financial Instruments</t>
  </si>
  <si>
    <t>Management believes that the carrying amounts of the outstanding balances under its lines of credit, and notes and other receivables approximate fair value as of March 31, 2016 and December 31, 2015 , because interest rates, yields, and other terms for these instruments are consistent with yields and other terms currently available for similar instruments. Management has estimated that the fair value of the Company’s $4.6 billion of fixed rate debt, including unsecured debt, at March 31, 2016 is approximately $4.8 billion and the Company’s variable rate debt at March 31, 2016 approximates its fair value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16 due to the short-term maturity of these instruments. Marketable securities, except mortgage backed securities that are held to maturity, and derivatives are carried at fair value as of March 31, 2016 . At March 31, 2016 , the Company’s investments in mortgage backed securities had a carrying value of $83.9 million and the Company estimated the fair value to be approximately $113.3 million . At December 31, 2015 , the Company’s investments in mortgage backed securities had a carrying value of $80.4 million and the Company estimated the fair value to be approximately $110.2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Capitalization of Costs</t>
  </si>
  <si>
    <t>The Company’s capitalized internal costs related to development and redevelopment projects were comprised primarily of employee compensation and totaled $3.2 million and $2.0 million during the three months ended March 31, 2016 and 2015 , respectively. The Company capitalizes leasing commissions associated with the lease-up of development communities and amortizes the costs over the life of the leases. The amounts capitalized for leasing commissions are immaterial for all periods presented.</t>
  </si>
  <si>
    <t>The Company owns investments in joint ventures (“co-investments”) in which it has significant influence, but its ownership interest does not meet the criteria for consolidation in accordance with U.S. GAAP. Therefore, the Company accounts for co-investments using the equity method of accounting. The equity method employs the accrual basis for recognizing the investor’s share of investee income or losses. In addition, distributions received from the investee are treated as a reduction in the investment account, not as income.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si>
  <si>
    <t>Changes in Accumulated Other Comprehensive Loss</t>
  </si>
  <si>
    <t>Amounts reclassified from accumulated other comprehensive loss in connection with derivatives are recorded in interest expense on the condensed consolidated statement of income and comprehensive income. Realized gains and losses on available for sale securities are included in interest and other income on the condensed consolidated statement of income and comprehensive income.</t>
  </si>
  <si>
    <t>Accounting Estimates</t>
  </si>
  <si>
    <t>The preparation of condensed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Organization and Basis of Presentation (Tables)</t>
  </si>
  <si>
    <t>Components of marketable securities</t>
  </si>
  <si>
    <t>As of March 31, 2016 and December 31, 2015 , marketable securities consist of the following ($ in thousands): March 31, 2016 Amortized Cost Gross Unrealized Gain Carrying Value Available for sale: Investment-grade unsecured bonds $ 9,603 $ 154 $ 9,757 Investment funds - U.S. treasuries 5,019 2 5,021 Common stock and stock funds 32,576 7,311 39,887 Held to maturity: Mortgage backed securities 83,932 — 83,932 Total - Marketable securities $ 131,130 $ 7,467 $ 138,597 December 31, 2015 Amortized Cost Gross Unrealized Gain (Loss) Carrying Value Available for sale: Investment-grade unsecured bonds $ 11,618 $ 68 $ 11,686 Investment funds - U.S. treasuries 3,675 (9 ) 3,666 Common stock and stock funds 34,655 7,091 41,746 Held to maturity: Mortgage backed securities 80,387 — 80,387 Total - Marketable securities $ 130,335 $ 7,150 $ 137,485</t>
  </si>
  <si>
    <t>Changes in accumulated other comprehensive income (loss)</t>
  </si>
  <si>
    <t>Essex Property Trust, Inc. (in thousands) Change in fair value and amortization of swap settlements Unrealized gains on available for sale securities Total Balance at December 31, 2015 $ (48,366 ) $ 6,355 $ (42,011 ) Other comprehensive income (loss) before reclassification (4,444 ) 307 (4,137 ) Amounts reclassified from accumulated other comprehensive loss 1,999 — 1,999 Other comprehensive loss (2,445 ) 307 (2,138 ) Balance at March 31, 2016 $ (50,811 ) $ 6,662 $ (44,149 ) Changes in Accumulated Other Comprehensive Loss, by Component Essex Portfolio, L.P. (in thousands): Change in fair value and amortization of swap settlements Unrealized gains on available for sale securities Total Balance at December 31, 2015 $ (46,087 ) $ 6,489 $ (39,598 ) Other comprehensive income (loss) before reclassification (4,595 ) 317 (4,278 ) Amounts reclassified from accumulated other comprehensive loss 2,067 — 2,067 Other comprehensive loss (2,528 ) 317 (2,211 ) Balance at March 31, 2016 $ (48,615 ) $ 6,806 $ (41,809 )</t>
  </si>
  <si>
    <t>Co-investments (Tables)</t>
  </si>
  <si>
    <t>Summary of co-investments</t>
  </si>
  <si>
    <t>The carrying values of the Company's co-investments as of March 31, 2016 and December 31, 2015 are as follows (in thousands): Ownership Percentage March 31, 2016 December 31, 2015 Membership interest/Partnership interest in: CPPIB 55 % $ 380,399 $ 376,862 Wesco I, III and IV 50 % 216,485 218,902 BEXAEW 50 % 74,069 88,850 Palm Valley 50 % 68,340 68,525 Other 50%-55% 32,000 32,927 Total operating co-investments 771,293 786,066 Total development co-investments 50%-55% 158,408 143,669 Total preferred interest co-investments (includes related party investments of $35.9 million and $35.8 million as of March 31, 2016 and December 31, 2015, respectively) 139,983 106,312 Total co-investments $ 1,069,684 $ 1,036,047</t>
  </si>
  <si>
    <t>Summarized financial information for co-investments accounted for under the equity method</t>
  </si>
  <si>
    <t>The combined summarized financial information of co-investments is as follows (in thousands). March 31, 2016 December 31, 2015 Combined balance sheets: (1) Rental properties and real estate under development $ 3,323,201 $ 3,360,360 Other assets 111,040 96,785 Total assets $ 3,434,241 $ 3,457,145 Debt $ 1,475,295 $ 1,499,601 Other liabilities 97,765 92,241 Equity (1) 1,861,181 1,865,303 Total liabilities and equity $ 3,434,241 $ 3,457,145 Company's share of equity $ 1,069,684 $ 1,036,047 Three Months Ended March 31, 2016 2015 Combined statements of income: (1) Property revenues $ 75,130 $ 63,498 Property operating expenses (25,821 ) (22,954 ) Net operating income 49,309 40,544 Gain on sale of real estate 17,495 14 Interest expense (13,140 ) (11,316 ) General and administrative (1,240 ) (1,606 ) Depreciation and amortization (28,716 ) (25,381 ) Net income $ 23,708 $ 2,255 Company's share of net income (2) $ 15,068 $ 4,311 (1) Includes preferred equity investments held by the Company. (2) Includes the Company's share of equity income from co-investments and preferred equity investments, gain on sales of co-investments, co-investment promote income and income from early redemption of preferred equity investments. Includes related party income of $0.8 million and $0.9 million for the three months ended March 31, 2016 and 2015 , respectively.</t>
  </si>
  <si>
    <t>Notes and Other Receivables (Tables)</t>
  </si>
  <si>
    <t>Notes receivable, secured by real estate, and other receivables consist of the following as of March 31, 2016 and December 31, 2015 (in thousands): March 31, 2016 December 31, 2015 Notes receivable, secured, bearing interest at 6.0%, due December 2016 $ 3,219 $ 3,219 Notes and other receivables from affiliates (1) 3,522 3,092 Other receivables 11,457 12,974 $ 18,198 $ 19,285 (1) The Company had $3.5 million and $3.1 million of short-term loans outstanding and due from various joint ventures as of March 31, 2016 and December 31, 2015 , respectively. See Note 5, Related Party Transactions, for additional details.</t>
  </si>
  <si>
    <t>Debt (Tables)</t>
  </si>
  <si>
    <t>Schedule of debt and lines of credit</t>
  </si>
  <si>
    <t>Debt consists of the following ($ in thousands): March 31, 2016 December 31, 2015 Weighted Average Maturity In Years Unsecured bonds private placement - fixed rate $ 314,003 $ 463,891 4.4 Term loan - variable rate 224,551 224,467 0.7 Bonds public offering - fixed rate 2,397,909 2,400,322 6.5 Unsecured debt, net (1) 2,936,463 3,088,680 Lines of credit, net (2) 164,282 11,707 Mortgage notes payable, net (3) 2,252,057 2,215,077 5.6 Total debt, net $ 5,352,802 $ 5,315,464 Weighted average interest rate on fixed rate unsecured and unsecured private placement bonds 3.6 % 3.6 % Weighted average interest rate on variable rate term loan 2.4 % 2.4 % Weighted average interest rate on lines of credit 1.8 % 1.9 % Weighted average interest rate on mortgage notes payable 4.4 % 4.4 % (1) Includes unamortized premium and discounts of $11.3 million and $14.3 million and reduced by unamortized debt issuance costs of $14.8 million and $15.6 million , as of March 31, 2016 and December 31, 2015 , respectively. (2) Lines of credit, net, includes unamortized debt issuance costs of $4.1 million and $3.3 million as of March 31, 2016 and December 31, 2015 . (3) Includes unamortized premium of $64.5 million and $64.8 million and reduced by unamortized debt issuance costs of $8.1 million and $8.0 million , as of March 31, 2016 and December 31, 2015 , respectively.</t>
  </si>
  <si>
    <t>Summary of aggregate scheduled principal payments</t>
  </si>
  <si>
    <t>The aggregate scheduled principal payments of the Company’s outstanding debt as of March 31, 2016 are as follows (excluding lines of credit) (in thousands): Remaining in 2016 $ 222,803 2017 564,851 2018 321,328 2019 661,954 2020 693,868 Thereafter 2,670,852 $ 5,135,656</t>
  </si>
  <si>
    <t>Segment Information (Tables)</t>
  </si>
  <si>
    <t>Reconciliation of revenues and operating profit (loss) from segments to consolidated</t>
  </si>
  <si>
    <t>The revenues and net operating income for each of the reportable operating segments are summarized as follows for the three months ended March 31, 2016 and 2015 (in thousands): Three Months Ended 2016 2015 Revenues: Southern California $ 141,492 $ 123,455 Northern California 112,733 102,427 Seattle Metro 52,074 48,654 Other real estate assets 5,879 5,693 Total property revenues $ 312,178 $ 280,229 Net operating income: Southern California $ 96,453 $ 83,088 Northern California 80,711 72,516 Seattle Metro 35,689 33,129 Other real estate assets 4,835 4,325 Total net operating income 217,688 193,058 Depreciation and amortization (109,707 ) (106,907 ) Interest expense (52,466 ) (47,546 ) Total return swap income 3,123 — Management and other fees from affiliates 2,024 2,644 General and administrative (9,182 ) (10,545 ) Merger and integration expenses — (2,388 ) Acquisition and investment related costs (828 ) (547 ) Interest and other income 5,208 4,199 Gain on sale of real estate and land 20,258 7,112 Deferred tax expense on gain on sale of real estate and land (4,279 ) — Equity income in co-investments 15,068 4,311 Gain on remeasurement of co-investment — 21,362 Net income $ 86,907 $ 64,753</t>
  </si>
  <si>
    <t>Reconciliation of assets from segment to consolidated</t>
  </si>
  <si>
    <t>Total assets for each of the reportable operating segments are summarized as follows as of March 31, 2016 and December 31, 2015 (in thousands): March 31, 2016 December 31, 2015 Assets: Southern California $ 4,875,525 $ 4,912,264 Northern California 3,892,121 3,749,072 Seattle Metro 1,698,550 1,613,175 Other real estate assets 108,679 107,066 Net reportable operating segment - real estate assets 10,574,875 10,381,577 Real estate under development 145,711 242,326 Co-investments 1,069,684 1,036,047 Real estate held for sale, net — 26,879 Cash and cash equivalents, including restricted cash 80,483 123,055 Marketable securities 138,597 137,485 Notes and other receivables 18,198 19,285 Other non-segment assets 39,936 38,437 Total assets $ 12,067,484 $ 12,005,091</t>
  </si>
  <si>
    <t>Net Income Per Common Share and Net Income Per Common Unit (Tables)</t>
  </si>
  <si>
    <t>Net Income Per Share and Net Income Per Unit [Line Items]</t>
  </si>
  <si>
    <t>Schedule of net income per common share</t>
  </si>
  <si>
    <t>Essex Property Trust, Inc. Three Months Ended March 31, 2016 Three Months Ended March 31, 2015 Income Weighted- average Common Shares Per Common Share Amount Income Weighted- average Common Shares Per Common Share Amount Basic: Net income available to common stockholders $ 77,981 65,405,654 $ 1.19 $ 59,363 64,185,455 $ 0.92 Effect of Dilutive Securities — 151,985 — 209,225 Diluted: Net income available to common stockholders $ 77,981 65,557,639 $ 1.19 $ 59,363 64,394,680 $ 0.92</t>
  </si>
  <si>
    <t>Essex Portfolio, L.P. Three Months Ended March 31, 2016 Three Months Ended March 31, 2015 Income Weighted- average Common Units Per Common Unit Amount Income Weighted- average Common Units Per Common Unit Amount Basic: Net income available to common unitholders $ 80,765 67,633,519 $ 1.19 $ 61,426 66,369,769 $ 0.93 Effect of Dilutive Securities — 151,985 — 209,225 Diluted: Net income available to common unitholders $ 80,765 67,785,504 $ 1.19 $ 61,426 66,578,994 $ 0.92</t>
  </si>
  <si>
    <t>Organization and Basis of Presentation - Summary of Financial Securities (Details) - USD ($) $ in Thousands</t>
  </si>
  <si>
    <t>Schedule of Available-for-sale Securities [Line Items]</t>
  </si>
  <si>
    <t>Available-for-sale securities, carrying value</t>
  </si>
  <si>
    <t>Marketable securities and other investments, amortized cost</t>
  </si>
  <si>
    <t>Marketable securities and other investments, gross unrealized gain</t>
  </si>
  <si>
    <t>Corporate Debt Securities [Member]</t>
  </si>
  <si>
    <t>Available-for-sale Securities, amortized cost</t>
  </si>
  <si>
    <t>Available-for-sale Securities, Accumulated Gross Unrealized Gain (Loss), before Tax</t>
  </si>
  <si>
    <t>US Treasury Securities [Member]</t>
  </si>
  <si>
    <t>Collateralized Mortgage Backed Securities [Member]</t>
  </si>
  <si>
    <t>Held-to-maturity Securities, amortized cost</t>
  </si>
  <si>
    <t>Held-to-maturity securities, gross unrealized gain</t>
  </si>
  <si>
    <t>Held-to-maturity securities, carrying value</t>
  </si>
  <si>
    <t>Organization and Basis of Presentation - Accumulated Other Comprehensive Income Summary (Details) $ in Thousands</t>
  </si>
  <si>
    <t>Mar. 31, 2016USD ($)</t>
  </si>
  <si>
    <t>Accumulated Other Comprehensive Income (Loss), Net of Tax [Roll Forward]</t>
  </si>
  <si>
    <t>Other comprehensive income (loss) before reclassification</t>
  </si>
  <si>
    <t>Amounts reclassified from accumulated other comprehensive loss</t>
  </si>
  <si>
    <t>Other comprehensive loss</t>
  </si>
  <si>
    <t>Accumulated Net Gain (Loss) from Cash Flow Hedges Attributable to Parent [Member]</t>
  </si>
  <si>
    <t>Accumulated Net Investment Gain (Loss) Attributable to Parent [Member]</t>
  </si>
  <si>
    <t>Organization and Basis of Presentation - Accumulated Other Comprehensive Loss - Partnership (Details) $ in Thousands</t>
  </si>
  <si>
    <t>Essex Portfolio, L.P. [Member] | Accumulated Net Gain (Loss) from Cash Flow Hedges Attributable to Parent [Member]</t>
  </si>
  <si>
    <t>Essex Portfolio, L.P. [Member] | Accumulated Net Investment Gain (Loss) Attributable to Parent [Member]</t>
  </si>
  <si>
    <t>Organization and Basis of Presentation - Narrative (Details)</t>
  </si>
  <si>
    <t>Mar. 31, 2016USD ($)communitybuildingpartnershipapartmentprojectshares</t>
  </si>
  <si>
    <t>Mar. 31, 2015USD ($)</t>
  </si>
  <si>
    <t>Jan. 01, 2016investment</t>
  </si>
  <si>
    <t>Dec. 31, 2015USD ($)shares</t>
  </si>
  <si>
    <t>Real Estate Properties [Line Items]</t>
  </si>
  <si>
    <t>Ownership interest in partnership</t>
  </si>
  <si>
    <t>96.70%</t>
  </si>
  <si>
    <t>Apartment communities owned | community</t>
  </si>
  <si>
    <t>Apartment units owned | apartment</t>
  </si>
  <si>
    <t>Ownership interest, number of commercial buildings | building</t>
  </si>
  <si>
    <t>Ownership interest, number of active development projects | project</t>
  </si>
  <si>
    <t>Available-for-sale securities, gross realized gain (loss)</t>
  </si>
  <si>
    <t>Number of previously consolidated co-investments considered VIE | investment</t>
  </si>
  <si>
    <t>Downreit limited partnerships consolidated by company | partnership</t>
  </si>
  <si>
    <t>Communities within Downreit partnerships | community</t>
  </si>
  <si>
    <t>Assets related to variable interest entities net of intercompany eliminations</t>
  </si>
  <si>
    <t>Liabilities related to variable interest entities net of intercompany eliminations</t>
  </si>
  <si>
    <t>Noncontrolling interest in variable interest entity</t>
  </si>
  <si>
    <t>Fixed rate debt carrying amount</t>
  </si>
  <si>
    <t>Fixed rate debt fair value</t>
  </si>
  <si>
    <t>Investments in mortgage back securities, fair value</t>
  </si>
  <si>
    <t>Capitalized internal costs related to development and redevelopment projects</t>
  </si>
  <si>
    <t>Operating Partnership units outstanding | shares</t>
  </si>
  <si>
    <t>Redemption value of operating partnership units outstanding</t>
  </si>
  <si>
    <t>Significant Transactions During the First Quarter of 2016 and Subsequent Events (Details)</t>
  </si>
  <si>
    <t>1 Months Ended</t>
  </si>
  <si>
    <t>Apr. 30, 2016USD ($)unit$ / sharesshares</t>
  </si>
  <si>
    <t>Mar. 31, 2016USD ($)unit</t>
  </si>
  <si>
    <t>Feb. 29, 2016USD ($)unit</t>
  </si>
  <si>
    <t>Jan. 31, 2016USD ($)unit</t>
  </si>
  <si>
    <t>Dec. 31, 2015USD ($)</t>
  </si>
  <si>
    <t>Schedule of Equity Method Investments [Line Items]</t>
  </si>
  <si>
    <t>Tax on gain on sale of real estate</t>
  </si>
  <si>
    <t>Payments to acquire preferred equity investments</t>
  </si>
  <si>
    <t>Subsequent Event [Member] | Series H Preferred Stock [Member]</t>
  </si>
  <si>
    <t>Preferred stock, shares outstanding | shares</t>
  </si>
  <si>
    <t>Preferred stock, shares issued | shares</t>
  </si>
  <si>
    <t>Cumulative redeemable preferred stock redemption price per share | $ / shares</t>
  </si>
  <si>
    <t>Unsecured Bonds 4.36% [Member] | Unsecured Debt [Member]</t>
  </si>
  <si>
    <t>Debt instrument, face amount</t>
  </si>
  <si>
    <t>Debt Instrument, interest rate, stated percent</t>
  </si>
  <si>
    <t>4.36%</t>
  </si>
  <si>
    <t>Unsecured Bonds 3.375% [Member] | Unsecured Debt [Member] | Subsequent Event [Member]</t>
  </si>
  <si>
    <t>3.375%</t>
  </si>
  <si>
    <t>BEXAWE, LLC [Member]</t>
  </si>
  <si>
    <t>Preferred equity investment, ownership percentage</t>
  </si>
  <si>
    <t>50.00%</t>
  </si>
  <si>
    <t>Palo Alto, CA [Member]</t>
  </si>
  <si>
    <t>Proceeds from sale of buildings</t>
  </si>
  <si>
    <t>Gain on sale of properties</t>
  </si>
  <si>
    <t>Acquisitions Q1 2016 [Member]</t>
  </si>
  <si>
    <t>Acquisitions Q1 2016 [Member] | Leases, Acquired-in-Place [Member]</t>
  </si>
  <si>
    <t>Acquired in-place leases</t>
  </si>
  <si>
    <t>Mio Apartment Community [Member]</t>
  </si>
  <si>
    <t>Number of units acquired | unit</t>
  </si>
  <si>
    <t>Form 15 [Member]</t>
  </si>
  <si>
    <t>Mortgage loans assumed in acquisition</t>
  </si>
  <si>
    <t>The Heights [Member] | BEXAWE, LLC [Member]</t>
  </si>
  <si>
    <t>Number of units sold | unit</t>
  </si>
  <si>
    <t>Sales of real estate</t>
  </si>
  <si>
    <t>Repayments of secured debt</t>
  </si>
  <si>
    <t>Harvest Park [Member]</t>
  </si>
  <si>
    <t>201 Lexington [Member]</t>
  </si>
  <si>
    <t>12.00%</t>
  </si>
  <si>
    <t>201 Lexington [Member] | Commitments To Invest [Member]</t>
  </si>
  <si>
    <t>Commitment to fund preferred equity investment</t>
  </si>
  <si>
    <t>Canyon Creek [Member] | BEXAWE, LLC [Member] | Subsequent Event [Member]</t>
  </si>
  <si>
    <t>Co-investments - Summary of Investments (Details) - USD ($) $ in Thousands</t>
  </si>
  <si>
    <t>Total operating co investments [Member]</t>
  </si>
  <si>
    <t>Total operating co investments [Member] | Minimum [Member]</t>
  </si>
  <si>
    <t>Limited partnership interest in partnership investments</t>
  </si>
  <si>
    <t>Total operating co investments [Member] | Maximum [Member]</t>
  </si>
  <si>
    <t>55.00%</t>
  </si>
  <si>
    <t>Membership Interest In Limited Liability Company That Owns Connolly Station [Member]</t>
  </si>
  <si>
    <t>Membership interest in Wesco I, III, and IV [Member]</t>
  </si>
  <si>
    <t>Membership interest in BEXAEW [Member]</t>
  </si>
  <si>
    <t>Membership Interest In Palm Valley [Member]</t>
  </si>
  <si>
    <t>Partnership interest in Fund II [Member]</t>
  </si>
  <si>
    <t>Partnership interest in Fund II [Member] | Minimum [Member]</t>
  </si>
  <si>
    <t>Partnership interest in Fund II [Member] | Maximum [Member]</t>
  </si>
  <si>
    <t>Total development co investments [Member]</t>
  </si>
  <si>
    <t>Total preferred interest investments [Member]</t>
  </si>
  <si>
    <t>Total preferred interest investments [Member] | Investments in Majority-owned Subsidiaries [Member]</t>
  </si>
  <si>
    <t>Co-investments - Combined Financial Information (Details) - USD ($) $ in Thousands</t>
  </si>
  <si>
    <t>Equity Method Investment, Summarized Financial Information, Assets [Abstract]</t>
  </si>
  <si>
    <t>Rental properties and real estate under development</t>
  </si>
  <si>
    <t>Equity Method Investment, Summarized Financial Information, Liabilities and Equity [Abstract]</t>
  </si>
  <si>
    <t>Equity Method Investment, Summarized Financial Information, Income Statement [Abstract]</t>
  </si>
  <si>
    <t>Total co investment [Member]</t>
  </si>
  <si>
    <t>Other assets</t>
  </si>
  <si>
    <t>Equity</t>
  </si>
  <si>
    <t>Company's share of equity</t>
  </si>
  <si>
    <t>Property revenues</t>
  </si>
  <si>
    <t>Property operating expenses</t>
  </si>
  <si>
    <t>Net operating income</t>
  </si>
  <si>
    <t>Gain on sale of real estate</t>
  </si>
  <si>
    <t>Company's share of net income</t>
  </si>
  <si>
    <t>Total co investment [Member] | Affiliated Entity [Member]</t>
  </si>
  <si>
    <t>Notes and Other Receivables (Details) - USD ($) $ in Thousands</t>
  </si>
  <si>
    <t>Accounts, Notes, Loans and Financing Receivable [Line Items]</t>
  </si>
  <si>
    <t>Notes receivable</t>
  </si>
  <si>
    <t>Bridge loan</t>
  </si>
  <si>
    <t>Notes Receivable [Member]</t>
  </si>
  <si>
    <t>Other Receivables [Member]</t>
  </si>
  <si>
    <t>Secured Due December 2016 [Member]</t>
  </si>
  <si>
    <t>Stated interest rate (in hundredths)</t>
  </si>
  <si>
    <t>6.00%</t>
  </si>
  <si>
    <t>Related Party Transactions (Details) $ in Thousands</t>
  </si>
  <si>
    <t>Aug. 31, 2015USD ($)apartment</t>
  </si>
  <si>
    <t>Jun. 30, 2015USD ($)apartment</t>
  </si>
  <si>
    <t>Jan. 31, 2013USD ($)</t>
  </si>
  <si>
    <t>Mar. 31, 2016USD ($)apartment</t>
  </si>
  <si>
    <t>Related Party Transaction [Line Items]</t>
  </si>
  <si>
    <t>Development and redevelopment fees</t>
  </si>
  <si>
    <t>Marcus and Millichamp Company TMMC Affiliate [Member]</t>
  </si>
  <si>
    <t>Preferred equity interest investment related party entity</t>
  </si>
  <si>
    <t>Proceeds from redemption of preferred equity interest</t>
  </si>
  <si>
    <t>Anaheim, CA Multifamily Property [Member]</t>
  </si>
  <si>
    <t>Preferred equity investments</t>
  </si>
  <si>
    <t>9.00%</t>
  </si>
  <si>
    <t>Greentree Apartments [Member] | Limited Liability Company [Member]</t>
  </si>
  <si>
    <t>9.50%</t>
  </si>
  <si>
    <t>Sterling Cove [Member] | Limited Liability Company [Member]</t>
  </si>
  <si>
    <t>Alta Vista Apartments [Member] | Limited Liability Company [Member]</t>
  </si>
  <si>
    <t>Debt - Debt Summary (Details) - USD ($) $ in Thousands</t>
  </si>
  <si>
    <t>Debt Instrument [Line Items]</t>
  </si>
  <si>
    <t>Total debt</t>
  </si>
  <si>
    <t>Fixed Rate Bond One [Member]</t>
  </si>
  <si>
    <t>Debt, weighted average maturity (years)</t>
  </si>
  <si>
    <t>4 years 4 months 24 days</t>
  </si>
  <si>
    <t>Loans Payable [Member]</t>
  </si>
  <si>
    <t>8 months</t>
  </si>
  <si>
    <t>Weighted average interest rate</t>
  </si>
  <si>
    <t>2.40%</t>
  </si>
  <si>
    <t>Fixed Rate Bond Two [Member]</t>
  </si>
  <si>
    <t>6 years 6 months</t>
  </si>
  <si>
    <t>3.60%</t>
  </si>
  <si>
    <t>Unsecured Line of Credit [Member]</t>
  </si>
  <si>
    <t>1.80%</t>
  </si>
  <si>
    <t>1.90%</t>
  </si>
  <si>
    <t>Mortgage Notes [Member]</t>
  </si>
  <si>
    <t>5 years 7 months</t>
  </si>
  <si>
    <t>4.40%</t>
  </si>
  <si>
    <t>Debt - Future Principal Payments (Details) $ in Thousands</t>
  </si>
  <si>
    <t>Remaining in 2016</t>
  </si>
  <si>
    <t>Thereafter</t>
  </si>
  <si>
    <t>Long-term debt</t>
  </si>
  <si>
    <t>Debt - Narrative (Details) - USD ($) $ in Millions</t>
  </si>
  <si>
    <t>Unsecured Debt [Member]</t>
  </si>
  <si>
    <t>Unamortized premium</t>
  </si>
  <si>
    <t>Unamortized debt issuance expense</t>
  </si>
  <si>
    <t>Segment Information (Details) $ in Thousands</t>
  </si>
  <si>
    <t>Mar. 31, 2016USD ($)segment</t>
  </si>
  <si>
    <t>Number of reportable operating segments defined by geographical regions | segment</t>
  </si>
  <si>
    <t>Revenues from External Customers and Long-Lived Assets [Line Items]</t>
  </si>
  <si>
    <t>Net reportable operating segment - real estate assets</t>
  </si>
  <si>
    <t>Cash and cash equivalents, including restricted cash</t>
  </si>
  <si>
    <t>Other non-segment assets</t>
  </si>
  <si>
    <t>Reportable Geographical Components [Member] | Southern California [Member]</t>
  </si>
  <si>
    <t>Reportable Geographical Components [Member] | Northern California [Member]</t>
  </si>
  <si>
    <t>Reportable Geographical Components [Member] | Seattle Metro [Member]</t>
  </si>
  <si>
    <t>Other Real Estate Assets [Member]</t>
  </si>
  <si>
    <t>Net Income Per Common Share and Net Income Per Common Unit (Details) - USD ($) $ / shares in Units, $ in Thousands</t>
  </si>
  <si>
    <t>Basic [Abstract]</t>
  </si>
  <si>
    <t>Income from discontinued operations available to common stockholders</t>
  </si>
  <si>
    <t>Effect of dilutive securities</t>
  </si>
  <si>
    <t>Effect of dilutive securities (in shares)</t>
  </si>
  <si>
    <t>Diluted [Abstract]</t>
  </si>
  <si>
    <t>Income from continuing operations available to common stockholders</t>
  </si>
  <si>
    <t>Adjusted income from continuing operations available to common stockholders (in shares)</t>
  </si>
  <si>
    <t>Convertible Limited Partnership Units [Member]</t>
  </si>
  <si>
    <t>Antidilutive securities excluded from computation of earnings per share, amount</t>
  </si>
  <si>
    <t>Antidilutive securities excluded from computation of earnings per share, value</t>
  </si>
  <si>
    <t>Convertible Limited Partnership Units [Member] | Essex Portfolio, L.P. [Member]</t>
  </si>
  <si>
    <t>Employee Stock Option [Member]</t>
  </si>
  <si>
    <t>Employee Stock Option [Member] | Essex Portfolio, L.P. [Member]</t>
  </si>
  <si>
    <t>Derivative Instruments and Hedging Activities (Details) - USD ($)</t>
  </si>
  <si>
    <t>Derivative [Line Items]</t>
  </si>
  <si>
    <t>Multifamily Housing Mortgage Revenue Bonds [Member]</t>
  </si>
  <si>
    <t>Bond subject to interest rate caps</t>
  </si>
  <si>
    <t>Designated as Hedging Instrument [Member] | Interest Rate Swap [Member]</t>
  </si>
  <si>
    <t>Derivative, notional amount</t>
  </si>
  <si>
    <t>Interest rate (in hundredths)</t>
  </si>
  <si>
    <t>Aggregate carrying value of the interest rate swap contracts</t>
  </si>
  <si>
    <t>Designated as Hedging Instrument [Member] | Interest Rate Cap [Member]</t>
  </si>
  <si>
    <t>Not Designated as Hedging Instrument [Member] | Total Return Swap [Member] | Interest Rate Cap [Member]</t>
  </si>
  <si>
    <t>Not Designated as Hedging Instrument [Member] | Total Return Swap [Member] | Swap [Member]</t>
  </si>
  <si>
    <t>Derivative, fair value, net</t>
  </si>
  <si>
    <t>Not Designated as Hedging Instrument [Member] | Total Return Swap, Callable [Member]</t>
  </si>
  <si>
    <t>Not Designated as Hedging Instrument [Member] | Total Return Swap, January 1, 2017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20522</v>
      </c>
    </row>
    <row spans="1:3" r="6">
      <c s="4" r="A6" t="s">
        <v>8</v>
      </c>
      <c s="4" r="B6" t="s">
        <v>9</v>
      </c>
    </row>
    <row spans="1:3" r="7">
      <c s="4" r="A7" t="s">
        <v>10</v>
      </c>
      <c s="4" r="B7" t="s">
        <v>11</v>
      </c>
    </row>
    <row spans="1:3" r="8">
      <c s="4" r="A8" t="s">
        <v>12</v>
      </c>
      <c s="4" r="B8" t="s">
        <v>13</v>
      </c>
    </row>
    <row spans="1:3" r="9">
      <c s="4" r="A9" t="s">
        <v>14</v>
      </c>
      <c s="6" r="C9" t="n">
        <v>65430092</v>
      </c>
    </row>
    <row spans="1:3" r="10">
      <c s="4" r="A10" t="s">
        <v>15</v>
      </c>
      <c s="6" r="B10" t="n">
        <v>2016</v>
      </c>
    </row>
    <row spans="1:3" r="11">
      <c s="4" r="A11" t="s">
        <v>16</v>
      </c>
      <c s="5" r="B11" t="s">
        <v>17</v>
      </c>
    </row>
    <row spans="1:3" r="12">
      <c s="4" r="A12" t="s">
        <v>18</v>
      </c>
      <c s="4" r="B12" t="s">
        <v>19</v>
      </c>
    </row>
    <row spans="1:3" r="13">
      <c s="4" r="A13" t="s">
        <v>20</v>
      </c>
      <c s="4" r="B13" t="s">
        <v>21</v>
      </c>
    </row>
    <row spans="1:3" r="14">
      <c s="4" r="A14" t="s">
        <v>22</v>
      </c>
      <c s="4" r="B14" t="s">
        <v>23</v>
      </c>
    </row>
    <row spans="1:3" r="15">
      <c s="4" r="A15" t="s">
        <v>24</v>
      </c>
    </row>
    <row spans="1:3" r="16">
      <c s="3" r="A16" t="s">
        <v>4</v>
      </c>
    </row>
    <row spans="1:3" r="17">
      <c s="4" r="A17" t="s">
        <v>5</v>
      </c>
      <c s="4" r="B17" t="s">
        <v>25</v>
      </c>
    </row>
    <row spans="1:3" r="18">
      <c s="4" r="A18" t="s">
        <v>8</v>
      </c>
      <c s="4" r="B18" t="s">
        <v>9</v>
      </c>
    </row>
    <row spans="1:3" r="19">
      <c s="4" r="A19" t="s">
        <v>10</v>
      </c>
      <c s="4" r="B19" t="s">
        <v>11</v>
      </c>
    </row>
    <row spans="1:3" r="20">
      <c s="4" r="A20" t="s">
        <v>12</v>
      </c>
      <c s="4" r="B20"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v>
      </c>
      <c s="2" r="B1" t="s">
        <v>1</v>
      </c>
    </row>
    <row spans="1:2" r="2">
      <c s="2" r="B2" t="s">
        <v>2</v>
      </c>
    </row>
    <row spans="1:2" r="3">
      <c s="3" r="A3" t="s">
        <v>225</v>
      </c>
    </row>
    <row spans="1:2" r="4">
      <c s="4" r="A4" t="s">
        <v>36</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20</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row spans="1:2" r="10">
      <c s="4" r="A10" t="s">
        <v>36</v>
      </c>
      <c s="4" r="B10" t="s">
        <v>261</v>
      </c>
    </row>
    <row spans="1:2" r="11">
      <c s="4" r="A11" t="s">
        <v>262</v>
      </c>
      <c s="4" r="B11" t="s">
        <v>263</v>
      </c>
    </row>
    <row spans="1:2" r="12">
      <c s="4" r="A12" t="s">
        <v>264</v>
      </c>
      <c s="4" r="B12"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20</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573923</v>
      </c>
      <c s="7" r="C3" t="n">
        <v>2522842</v>
      </c>
    </row>
    <row spans="1:3" r="4">
      <c s="4" r="A4" t="s">
        <v>31</v>
      </c>
      <c s="6" r="B4" t="n">
        <v>10052754</v>
      </c>
      <c s="6" r="C4" t="n">
        <v>9808627</v>
      </c>
    </row>
    <row spans="1:3" r="5">
      <c s="4" r="A5" t="s">
        <v>32</v>
      </c>
      <c s="6" r="B5" t="n">
        <v>12626677</v>
      </c>
      <c s="6" r="C5" t="n">
        <v>12331469</v>
      </c>
    </row>
    <row spans="1:3" r="6">
      <c s="4" r="A6" t="s">
        <v>33</v>
      </c>
      <c s="6" r="B6" t="n">
        <v>-2051802</v>
      </c>
      <c s="6" r="C6" t="n">
        <v>-1949892</v>
      </c>
    </row>
    <row spans="1:3" r="7">
      <c s="4" r="A7" t="s">
        <v>34</v>
      </c>
      <c s="6" r="B7" t="n">
        <v>10574875</v>
      </c>
      <c s="6" r="C7" t="n">
        <v>10381577</v>
      </c>
    </row>
    <row spans="1:3" r="8">
      <c s="4" r="A8" t="s">
        <v>35</v>
      </c>
      <c s="6" r="B8" t="n">
        <v>145711</v>
      </c>
      <c s="6" r="C8" t="n">
        <v>242326</v>
      </c>
    </row>
    <row spans="1:3" r="9">
      <c s="4" r="A9" t="s">
        <v>36</v>
      </c>
      <c s="6" r="B9" t="n">
        <v>1069684</v>
      </c>
      <c s="6" r="C9" t="n">
        <v>1036047</v>
      </c>
    </row>
    <row spans="1:3" r="10">
      <c s="4" r="A10" t="s">
        <v>37</v>
      </c>
      <c s="6" r="B10" t="n">
        <v>0</v>
      </c>
      <c s="6" r="C10" t="n">
        <v>26879</v>
      </c>
    </row>
    <row spans="1:3" r="11">
      <c s="4" r="A11" t="s">
        <v>38</v>
      </c>
      <c s="6" r="B11" t="n">
        <v>11790270</v>
      </c>
      <c s="6" r="C11" t="n">
        <v>11686829</v>
      </c>
    </row>
    <row spans="1:3" r="12">
      <c s="4" r="A12" t="s">
        <v>39</v>
      </c>
      <c s="6" r="B12" t="n">
        <v>48164</v>
      </c>
      <c s="6" r="C12" t="n">
        <v>29683</v>
      </c>
    </row>
    <row spans="1:3" r="13">
      <c s="4" r="A13" t="s">
        <v>40</v>
      </c>
      <c s="6" r="B13" t="n">
        <v>32319</v>
      </c>
      <c s="6" r="C13" t="n">
        <v>93372</v>
      </c>
    </row>
    <row spans="1:3" r="14">
      <c s="4" r="A14" t="s">
        <v>41</v>
      </c>
      <c s="6" r="B14" t="n">
        <v>138597</v>
      </c>
      <c s="6" r="C14" t="n">
        <v>137485</v>
      </c>
    </row>
    <row spans="1:3" r="15">
      <c s="4" r="A15" t="s">
        <v>42</v>
      </c>
      <c s="6" r="B15" t="n">
        <v>18198</v>
      </c>
      <c s="6" r="C15" t="n">
        <v>19285</v>
      </c>
    </row>
    <row spans="1:3" r="16">
      <c s="4" r="A16" t="s">
        <v>43</v>
      </c>
      <c s="6" r="B16" t="n">
        <v>39936</v>
      </c>
      <c s="6" r="C16" t="n">
        <v>38437</v>
      </c>
    </row>
    <row spans="1:3" r="17">
      <c s="4" r="A17" t="s">
        <v>44</v>
      </c>
      <c s="6" r="B17" t="n">
        <v>12067484</v>
      </c>
      <c s="6" r="C17" t="n">
        <v>12005091</v>
      </c>
    </row>
    <row spans="1:3" r="18">
      <c s="3" r="A18" t="s">
        <v>45</v>
      </c>
    </row>
    <row spans="1:3" r="19">
      <c s="4" r="A19" t="s">
        <v>46</v>
      </c>
      <c s="6" r="B19" t="n">
        <v>2936463</v>
      </c>
      <c s="6" r="C19" t="n">
        <v>3088680</v>
      </c>
    </row>
    <row spans="1:3" r="20">
      <c s="4" r="A20" t="s">
        <v>47</v>
      </c>
      <c s="6" r="B20" t="n">
        <v>2252057</v>
      </c>
      <c s="6" r="C20" t="n">
        <v>2215077</v>
      </c>
    </row>
    <row spans="1:3" r="21">
      <c s="4" r="A21" t="s">
        <v>48</v>
      </c>
      <c s="6" r="B21" t="n">
        <v>164282</v>
      </c>
      <c s="6" r="C21" t="n">
        <v>11707</v>
      </c>
    </row>
    <row spans="1:3" r="22">
      <c s="4" r="A22" t="s">
        <v>49</v>
      </c>
      <c s="6" r="B22" t="n">
        <v>170444</v>
      </c>
      <c s="6" r="C22" t="n">
        <v>131415</v>
      </c>
    </row>
    <row spans="1:3" r="23">
      <c s="4" r="A23" t="s">
        <v>50</v>
      </c>
      <c s="6" r="B23" t="n">
        <v>36822</v>
      </c>
      <c s="6" r="C23" t="n">
        <v>40953</v>
      </c>
    </row>
    <row spans="1:3" r="24">
      <c s="4" r="A24" t="s">
        <v>51</v>
      </c>
      <c s="6" r="B24" t="n">
        <v>111409</v>
      </c>
      <c s="6" r="C24" t="n">
        <v>100266</v>
      </c>
    </row>
    <row spans="1:3" r="25">
      <c s="4" r="A25" t="s">
        <v>52</v>
      </c>
      <c s="6" r="B25" t="n">
        <v>34814</v>
      </c>
      <c s="6" r="C25" t="n">
        <v>34518</v>
      </c>
    </row>
    <row spans="1:3" r="26">
      <c s="4" r="A26" t="s">
        <v>53</v>
      </c>
      <c s="6" r="B26" t="n">
        <v>73750</v>
      </c>
      <c s="6" r="C26" t="n">
        <v>0</v>
      </c>
    </row>
    <row spans="1:3" r="27">
      <c s="4" r="A27" t="s">
        <v>54</v>
      </c>
      <c s="7" r="B27" t="n">
        <v>5780041</v>
      </c>
      <c s="7" r="C27" t="n">
        <v>5622616</v>
      </c>
    </row>
    <row spans="1:3" r="28">
      <c s="4" r="A28" t="s">
        <v>55</v>
      </c>
      <c s="4" r="B28" t="s">
        <v>56</v>
      </c>
      <c s="4" r="C28" t="s">
        <v>56</v>
      </c>
    </row>
    <row spans="1:3" r="29">
      <c s="4" r="A29" t="s">
        <v>57</v>
      </c>
      <c s="7" r="B29" t="n">
        <v>46203</v>
      </c>
      <c s="7" r="C29" t="n">
        <v>45452</v>
      </c>
    </row>
    <row spans="1:3" r="30">
      <c s="3" r="A30" t="s">
        <v>58</v>
      </c>
    </row>
    <row spans="1:3" r="31">
      <c s="4" r="A31" t="s">
        <v>59</v>
      </c>
      <c s="6" r="B31" t="n">
        <v>6</v>
      </c>
      <c s="6" r="C31" t="n">
        <v>6</v>
      </c>
    </row>
    <row spans="1:3" r="32">
      <c s="4" r="A32" t="s">
        <v>53</v>
      </c>
      <c s="6" r="B32" t="n">
        <v>0</v>
      </c>
      <c s="6" r="C32" t="n">
        <v>73750</v>
      </c>
    </row>
    <row spans="1:3" r="33">
      <c s="4" r="A33" t="s">
        <v>60</v>
      </c>
      <c s="6" r="B33" t="n">
        <v>7010181</v>
      </c>
      <c s="6" r="C33" t="n">
        <v>7003317</v>
      </c>
    </row>
    <row spans="1:3" r="34">
      <c s="4" r="A34" t="s">
        <v>61</v>
      </c>
      <c s="6" r="B34" t="n">
        <v>-824046</v>
      </c>
      <c s="6" r="C34" t="n">
        <v>-797329</v>
      </c>
    </row>
    <row spans="1:3" r="35">
      <c s="4" r="A35" t="s">
        <v>62</v>
      </c>
      <c s="6" r="B35" t="n">
        <v>-44149</v>
      </c>
      <c s="6" r="C35" t="n">
        <v>-42011</v>
      </c>
    </row>
    <row spans="1:3" r="36">
      <c s="4" r="A36" t="s">
        <v>63</v>
      </c>
      <c s="6" r="B36" t="n">
        <v>6141992</v>
      </c>
      <c s="6" r="C36" t="n">
        <v>6237733</v>
      </c>
    </row>
    <row spans="1:3" r="37">
      <c s="4" r="A37" t="s">
        <v>64</v>
      </c>
      <c s="6" r="B37" t="n">
        <v>99248</v>
      </c>
      <c s="6" r="C37" t="n">
        <v>99290</v>
      </c>
    </row>
    <row spans="1:3" r="38">
      <c s="4" r="A38" t="s">
        <v>65</v>
      </c>
      <c s="6" r="B38" t="n">
        <v>6241240</v>
      </c>
      <c s="6" r="C38" t="n">
        <v>6337023</v>
      </c>
    </row>
    <row spans="1:3" r="39">
      <c s="4" r="A39" t="s">
        <v>66</v>
      </c>
      <c s="6" r="B39" t="n">
        <v>12067484</v>
      </c>
      <c s="6" r="C39" t="n">
        <v>12005091</v>
      </c>
    </row>
    <row spans="1:3" r="40">
      <c s="4" r="A40" t="s">
        <v>24</v>
      </c>
    </row>
    <row spans="1:3" r="41">
      <c s="3" r="A41" t="s">
        <v>29</v>
      </c>
    </row>
    <row spans="1:3" r="42">
      <c s="4" r="A42" t="s">
        <v>30</v>
      </c>
      <c s="6" r="B42" t="n">
        <v>2573923</v>
      </c>
      <c s="6" r="C42" t="n">
        <v>2522842</v>
      </c>
    </row>
    <row spans="1:3" r="43">
      <c s="4" r="A43" t="s">
        <v>31</v>
      </c>
      <c s="6" r="B43" t="n">
        <v>10052754</v>
      </c>
      <c s="6" r="C43" t="n">
        <v>9808627</v>
      </c>
    </row>
    <row spans="1:3" r="44">
      <c s="4" r="A44" t="s">
        <v>32</v>
      </c>
      <c s="6" r="B44" t="n">
        <v>12626677</v>
      </c>
      <c s="6" r="C44" t="n">
        <v>12331469</v>
      </c>
    </row>
    <row spans="1:3" r="45">
      <c s="4" r="A45" t="s">
        <v>33</v>
      </c>
      <c s="6" r="B45" t="n">
        <v>-2051802</v>
      </c>
      <c s="6" r="C45" t="n">
        <v>-1949892</v>
      </c>
    </row>
    <row spans="1:3" r="46">
      <c s="4" r="A46" t="s">
        <v>34</v>
      </c>
      <c s="6" r="B46" t="n">
        <v>10574875</v>
      </c>
      <c s="6" r="C46" t="n">
        <v>10381577</v>
      </c>
    </row>
    <row spans="1:3" r="47">
      <c s="4" r="A47" t="s">
        <v>35</v>
      </c>
      <c s="6" r="B47" t="n">
        <v>145711</v>
      </c>
      <c s="6" r="C47" t="n">
        <v>242326</v>
      </c>
    </row>
    <row spans="1:3" r="48">
      <c s="4" r="A48" t="s">
        <v>36</v>
      </c>
      <c s="6" r="B48" t="n">
        <v>1069684</v>
      </c>
      <c s="6" r="C48" t="n">
        <v>1036047</v>
      </c>
    </row>
    <row spans="1:3" r="49">
      <c s="4" r="A49" t="s">
        <v>37</v>
      </c>
      <c s="6" r="B49" t="n">
        <v>0</v>
      </c>
      <c s="6" r="C49" t="n">
        <v>26879</v>
      </c>
    </row>
    <row spans="1:3" r="50">
      <c s="4" r="A50" t="s">
        <v>38</v>
      </c>
      <c s="6" r="B50" t="n">
        <v>11790270</v>
      </c>
      <c s="6" r="C50" t="n">
        <v>11686829</v>
      </c>
    </row>
    <row spans="1:3" r="51">
      <c s="4" r="A51" t="s">
        <v>39</v>
      </c>
      <c s="6" r="B51" t="n">
        <v>48164</v>
      </c>
      <c s="6" r="C51" t="n">
        <v>29683</v>
      </c>
    </row>
    <row spans="1:3" r="52">
      <c s="4" r="A52" t="s">
        <v>40</v>
      </c>
      <c s="6" r="B52" t="n">
        <v>32319</v>
      </c>
      <c s="6" r="C52" t="n">
        <v>93372</v>
      </c>
    </row>
    <row spans="1:3" r="53">
      <c s="4" r="A53" t="s">
        <v>41</v>
      </c>
      <c s="6" r="B53" t="n">
        <v>138597</v>
      </c>
      <c s="6" r="C53" t="n">
        <v>137485</v>
      </c>
    </row>
    <row spans="1:3" r="54">
      <c s="4" r="A54" t="s">
        <v>42</v>
      </c>
      <c s="6" r="B54" t="n">
        <v>18198</v>
      </c>
      <c s="6" r="C54" t="n">
        <v>19285</v>
      </c>
    </row>
    <row spans="1:3" r="55">
      <c s="4" r="A55" t="s">
        <v>43</v>
      </c>
      <c s="6" r="B55" t="n">
        <v>39936</v>
      </c>
      <c s="6" r="C55" t="n">
        <v>38437</v>
      </c>
    </row>
    <row spans="1:3" r="56">
      <c s="4" r="A56" t="s">
        <v>44</v>
      </c>
      <c s="6" r="B56" t="n">
        <v>12067484</v>
      </c>
      <c s="6" r="C56" t="n">
        <v>12005091</v>
      </c>
    </row>
    <row spans="1:3" r="57">
      <c s="3" r="A57" t="s">
        <v>45</v>
      </c>
    </row>
    <row spans="1:3" r="58">
      <c s="4" r="A58" t="s">
        <v>46</v>
      </c>
      <c s="6" r="B58" t="n">
        <v>2936463</v>
      </c>
      <c s="6" r="C58" t="n">
        <v>3088680</v>
      </c>
    </row>
    <row spans="1:3" r="59">
      <c s="4" r="A59" t="s">
        <v>47</v>
      </c>
      <c s="6" r="B59" t="n">
        <v>2252057</v>
      </c>
      <c s="6" r="C59" t="n">
        <v>2215077</v>
      </c>
    </row>
    <row spans="1:3" r="60">
      <c s="4" r="A60" t="s">
        <v>48</v>
      </c>
      <c s="6" r="B60" t="n">
        <v>164282</v>
      </c>
      <c s="6" r="C60" t="n">
        <v>11707</v>
      </c>
    </row>
    <row spans="1:3" r="61">
      <c s="4" r="A61" t="s">
        <v>49</v>
      </c>
      <c s="6" r="B61" t="n">
        <v>170444</v>
      </c>
      <c s="6" r="C61" t="n">
        <v>131415</v>
      </c>
    </row>
    <row spans="1:3" r="62">
      <c s="4" r="A62" t="s">
        <v>50</v>
      </c>
      <c s="6" r="B62" t="n">
        <v>36822</v>
      </c>
      <c s="6" r="C62" t="n">
        <v>40953</v>
      </c>
    </row>
    <row spans="1:3" r="63">
      <c s="4" r="A63" t="s">
        <v>51</v>
      </c>
      <c s="6" r="B63" t="n">
        <v>111409</v>
      </c>
      <c s="6" r="C63" t="n">
        <v>100266</v>
      </c>
    </row>
    <row spans="1:3" r="64">
      <c s="4" r="A64" t="s">
        <v>52</v>
      </c>
      <c s="6" r="B64" t="n">
        <v>34814</v>
      </c>
      <c s="6" r="C64" t="n">
        <v>34518</v>
      </c>
    </row>
    <row spans="1:3" r="65">
      <c s="4" r="A65" t="s">
        <v>53</v>
      </c>
      <c s="6" r="B65" t="n">
        <v>73750</v>
      </c>
      <c s="6" r="C65" t="n">
        <v>0</v>
      </c>
    </row>
    <row spans="1:3" r="66">
      <c s="4" r="A66" t="s">
        <v>54</v>
      </c>
      <c s="7" r="B66" t="n">
        <v>5780041</v>
      </c>
      <c s="7" r="C66" t="n">
        <v>5622616</v>
      </c>
    </row>
    <row spans="1:3" r="67">
      <c s="4" r="A67" t="s">
        <v>55</v>
      </c>
      <c s="4" r="B67" t="s">
        <v>56</v>
      </c>
      <c s="4" r="C67" t="s">
        <v>56</v>
      </c>
    </row>
    <row spans="1:3" r="68">
      <c s="4" r="A68" t="s">
        <v>57</v>
      </c>
      <c s="7" r="B68" t="n">
        <v>46203</v>
      </c>
      <c s="7" r="C68" t="n">
        <v>45452</v>
      </c>
    </row>
    <row spans="1:3" r="69">
      <c s="3" r="A69" t="s">
        <v>58</v>
      </c>
    </row>
    <row spans="1:3" r="70">
      <c s="4" r="A70" t="s">
        <v>67</v>
      </c>
      <c s="6" r="B70" t="n">
        <v>6186141</v>
      </c>
      <c s="6" r="C70" t="n">
        <v>6279744</v>
      </c>
    </row>
    <row spans="1:3" r="71">
      <c s="4" r="A71" t="s">
        <v>68</v>
      </c>
      <c s="6" r="B71" t="n">
        <v>46889</v>
      </c>
      <c s="6" r="C71" t="n">
        <v>47235</v>
      </c>
    </row>
    <row spans="1:3" r="72">
      <c s="4" r="A72" t="s">
        <v>62</v>
      </c>
      <c s="6" r="B72" t="n">
        <v>-41809</v>
      </c>
      <c s="6" r="C72" t="n">
        <v>-39598</v>
      </c>
    </row>
    <row spans="1:3" r="73">
      <c s="4" r="A73" t="s">
        <v>69</v>
      </c>
      <c s="6" r="B73" t="n">
        <v>6191221</v>
      </c>
      <c s="6" r="C73" t="n">
        <v>6287381</v>
      </c>
    </row>
    <row spans="1:3" r="74">
      <c s="4" r="A74" t="s">
        <v>64</v>
      </c>
      <c s="6" r="B74" t="n">
        <v>50019</v>
      </c>
      <c s="6" r="C74" t="n">
        <v>49642</v>
      </c>
    </row>
    <row spans="1:3" r="75">
      <c s="4" r="A75" t="s">
        <v>70</v>
      </c>
      <c s="6" r="B75" t="n">
        <v>6241240</v>
      </c>
      <c s="6" r="C75" t="n">
        <v>6337023</v>
      </c>
    </row>
    <row spans="1:3" r="76">
      <c s="4" r="A76" t="s">
        <v>66</v>
      </c>
      <c s="6" r="B76" t="n">
        <v>12067484</v>
      </c>
      <c s="6" r="C76" t="n">
        <v>12005091</v>
      </c>
    </row>
    <row spans="1:3" r="77">
      <c s="4" r="A77" t="s">
        <v>71</v>
      </c>
    </row>
    <row spans="1:3" r="78">
      <c s="3" r="A78" t="s">
        <v>58</v>
      </c>
    </row>
    <row spans="1:3" r="79">
      <c s="4" r="A79" t="s">
        <v>67</v>
      </c>
      <c s="6" r="B79" t="n">
        <v>6186141</v>
      </c>
      <c s="6" r="C79" t="n">
        <v>6208535</v>
      </c>
    </row>
    <row spans="1:3" r="80">
      <c s="4" r="A80" t="s">
        <v>70</v>
      </c>
      <c s="6" r="B80" t="n">
        <v>6186141</v>
      </c>
      <c s="6" r="C80" t="n">
        <v>6208535</v>
      </c>
    </row>
    <row spans="1:3" r="81">
      <c s="4" r="A81" t="s">
        <v>72</v>
      </c>
    </row>
    <row spans="1:3" r="82">
      <c s="3" r="A82" t="s">
        <v>58</v>
      </c>
    </row>
    <row spans="1:3" r="83">
      <c s="4" r="A83" t="s">
        <v>67</v>
      </c>
      <c s="6" r="B83" t="n">
        <v>0</v>
      </c>
      <c s="6" r="C83" t="n">
        <v>71209</v>
      </c>
    </row>
    <row spans="1:3" r="84">
      <c s="4" r="A84" t="s">
        <v>70</v>
      </c>
      <c s="7" r="B84" t="n">
        <v>0</v>
      </c>
      <c s="7" r="C84" t="n">
        <v>71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25</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6</v>
      </c>
      <c s="2" r="B1" t="s">
        <v>1</v>
      </c>
    </row>
    <row spans="1:2" r="2">
      <c s="2" r="B2" t="s">
        <v>2</v>
      </c>
    </row>
    <row spans="1:2" r="3">
      <c s="3" r="A3" t="s">
        <v>228</v>
      </c>
    </row>
    <row spans="1:2" r="4">
      <c s="4" r="A4" t="s">
        <v>42</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78</v>
      </c>
      <c s="2" r="B1" t="s">
        <v>1</v>
      </c>
    </row>
    <row spans="1:2" r="2">
      <c s="2" r="B2" t="s">
        <v>2</v>
      </c>
    </row>
    <row spans="1:2" r="3">
      <c s="3" r="A3" t="s">
        <v>234</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37</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88</v>
      </c>
      <c s="2" r="B1" t="s">
        <v>1</v>
      </c>
    </row>
    <row spans="1:2" r="2">
      <c s="2" r="B2" t="s">
        <v>2</v>
      </c>
    </row>
    <row spans="1:2" r="3">
      <c s="3" r="A3" t="s">
        <v>289</v>
      </c>
    </row>
    <row spans="1:2" r="4">
      <c s="4" r="A4" t="s">
        <v>290</v>
      </c>
      <c s="4" r="B4" t="s">
        <v>291</v>
      </c>
    </row>
    <row spans="1:2" r="5">
      <c s="4" r="A5" t="s">
        <v>24</v>
      </c>
    </row>
    <row spans="1:2" r="6">
      <c s="3" r="A6" t="s">
        <v>289</v>
      </c>
    </row>
    <row spans="1:2" r="7">
      <c s="4" r="A7" t="s">
        <v>290</v>
      </c>
      <c s="4" r="B7"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28</v>
      </c>
    </row>
    <row spans="1:3" r="2">
      <c s="3" r="A2" t="s">
        <v>294</v>
      </c>
    </row>
    <row spans="1:3" r="3">
      <c s="4" r="A3" t="s">
        <v>295</v>
      </c>
      <c s="7" r="B3" t="n">
        <v>138597</v>
      </c>
      <c s="7" r="C3" t="n">
        <v>137485</v>
      </c>
    </row>
    <row spans="1:3" r="4">
      <c s="4" r="A4" t="s">
        <v>296</v>
      </c>
      <c s="6" r="B4" t="n">
        <v>131130</v>
      </c>
      <c s="6" r="C4" t="n">
        <v>130335</v>
      </c>
    </row>
    <row spans="1:3" r="5">
      <c s="4" r="A5" t="s">
        <v>297</v>
      </c>
      <c s="6" r="B5" t="n">
        <v>7467</v>
      </c>
      <c s="6" r="C5" t="n">
        <v>7150</v>
      </c>
    </row>
    <row spans="1:3" r="6">
      <c s="4" r="A6" t="s">
        <v>41</v>
      </c>
      <c s="6" r="B6" t="n">
        <v>138597</v>
      </c>
      <c s="6" r="C6" t="n">
        <v>137485</v>
      </c>
    </row>
    <row spans="1:3" r="7">
      <c s="4" r="A7" t="s">
        <v>298</v>
      </c>
    </row>
    <row spans="1:3" r="8">
      <c s="3" r="A8" t="s">
        <v>294</v>
      </c>
    </row>
    <row spans="1:3" r="9">
      <c s="4" r="A9" t="s">
        <v>299</v>
      </c>
      <c s="6" r="B9" t="n">
        <v>9603</v>
      </c>
      <c s="6" r="C9" t="n">
        <v>11618</v>
      </c>
    </row>
    <row spans="1:3" r="10">
      <c s="4" r="A10" t="s">
        <v>300</v>
      </c>
      <c s="6" r="B10" t="n">
        <v>154</v>
      </c>
      <c s="6" r="C10" t="n">
        <v>68</v>
      </c>
    </row>
    <row spans="1:3" r="11">
      <c s="4" r="A11" t="s">
        <v>295</v>
      </c>
      <c s="6" r="B11" t="n">
        <v>9757</v>
      </c>
      <c s="6" r="C11" t="n">
        <v>11686</v>
      </c>
    </row>
    <row spans="1:3" r="12">
      <c s="4" r="A12" t="s">
        <v>301</v>
      </c>
    </row>
    <row spans="1:3" r="13">
      <c s="3" r="A13" t="s">
        <v>294</v>
      </c>
    </row>
    <row spans="1:3" r="14">
      <c s="4" r="A14" t="s">
        <v>299</v>
      </c>
      <c s="6" r="B14" t="n">
        <v>5019</v>
      </c>
      <c s="6" r="C14" t="n">
        <v>3675</v>
      </c>
    </row>
    <row spans="1:3" r="15">
      <c s="4" r="A15" t="s">
        <v>300</v>
      </c>
      <c s="6" r="B15" t="n">
        <v>2</v>
      </c>
      <c s="6" r="C15" t="n">
        <v>-9</v>
      </c>
    </row>
    <row spans="1:3" r="16">
      <c s="4" r="A16" t="s">
        <v>295</v>
      </c>
      <c s="6" r="B16" t="n">
        <v>5021</v>
      </c>
      <c s="6" r="C16" t="n">
        <v>3666</v>
      </c>
    </row>
    <row spans="1:3" r="17">
      <c s="4" r="A17" t="s">
        <v>125</v>
      </c>
    </row>
    <row spans="1:3" r="18">
      <c s="3" r="A18" t="s">
        <v>294</v>
      </c>
    </row>
    <row spans="1:3" r="19">
      <c s="4" r="A19" t="s">
        <v>299</v>
      </c>
      <c s="6" r="B19" t="n">
        <v>32576</v>
      </c>
      <c s="6" r="C19" t="n">
        <v>34655</v>
      </c>
    </row>
    <row spans="1:3" r="20">
      <c s="4" r="A20" t="s">
        <v>300</v>
      </c>
      <c s="6" r="B20" t="n">
        <v>7311</v>
      </c>
      <c s="6" r="C20" t="n">
        <v>7091</v>
      </c>
    </row>
    <row spans="1:3" r="21">
      <c s="4" r="A21" t="s">
        <v>295</v>
      </c>
      <c s="6" r="B21" t="n">
        <v>39887</v>
      </c>
      <c s="6" r="C21" t="n">
        <v>41746</v>
      </c>
    </row>
    <row spans="1:3" r="22">
      <c s="4" r="A22" t="s">
        <v>302</v>
      </c>
    </row>
    <row spans="1:3" r="23">
      <c s="3" r="A23" t="s">
        <v>294</v>
      </c>
    </row>
    <row spans="1:3" r="24">
      <c s="4" r="A24" t="s">
        <v>303</v>
      </c>
      <c s="6" r="B24" t="n">
        <v>83932</v>
      </c>
      <c s="6" r="C24" t="n">
        <v>80387</v>
      </c>
    </row>
    <row spans="1:3" r="25">
      <c s="4" r="A25" t="s">
        <v>304</v>
      </c>
      <c s="6" r="B25" t="n">
        <v>0</v>
      </c>
      <c s="6" r="C25" t="n">
        <v>0</v>
      </c>
    </row>
    <row spans="1:3" r="26">
      <c s="4" r="A26" t="s">
        <v>305</v>
      </c>
      <c s="7" r="B26" t="n">
        <v>83932</v>
      </c>
      <c s="7" r="C26" t="n">
        <v>803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306</v>
      </c>
      <c s="2" r="B1" t="s">
        <v>1</v>
      </c>
    </row>
    <row spans="1:2" r="2">
      <c s="2" r="B2" t="s">
        <v>307</v>
      </c>
    </row>
    <row spans="1:2" r="3">
      <c s="3" r="A3" t="s">
        <v>308</v>
      </c>
    </row>
    <row spans="1:2" r="4">
      <c s="4" r="A4" t="s">
        <v>154</v>
      </c>
      <c s="7" r="B4" t="n">
        <v>6237733</v>
      </c>
    </row>
    <row spans="1:2" r="5">
      <c s="4" r="A5" t="s">
        <v>157</v>
      </c>
      <c s="6" r="B5" t="n">
        <v>6141992</v>
      </c>
    </row>
    <row spans="1:2" r="6">
      <c s="4" r="A6" t="s">
        <v>128</v>
      </c>
    </row>
    <row spans="1:2" r="7">
      <c s="3" r="A7" t="s">
        <v>308</v>
      </c>
    </row>
    <row spans="1:2" r="8">
      <c s="4" r="A8" t="s">
        <v>154</v>
      </c>
      <c s="6" r="B8" t="n">
        <v>-42011</v>
      </c>
    </row>
    <row spans="1:2" r="9">
      <c s="4" r="A9" t="s">
        <v>309</v>
      </c>
      <c s="6" r="B9" t="n">
        <v>-4137</v>
      </c>
    </row>
    <row spans="1:2" r="10">
      <c s="4" r="A10" t="s">
        <v>310</v>
      </c>
      <c s="6" r="B10" t="n">
        <v>1999</v>
      </c>
    </row>
    <row spans="1:2" r="11">
      <c s="4" r="A11" t="s">
        <v>311</v>
      </c>
      <c s="6" r="B11" t="n">
        <v>-2138</v>
      </c>
    </row>
    <row spans="1:2" r="12">
      <c s="4" r="A12" t="s">
        <v>157</v>
      </c>
      <c s="6" r="B12" t="n">
        <v>-44149</v>
      </c>
    </row>
    <row spans="1:2" r="13">
      <c s="4" r="A13" t="s">
        <v>312</v>
      </c>
    </row>
    <row spans="1:2" r="14">
      <c s="3" r="A14" t="s">
        <v>308</v>
      </c>
    </row>
    <row spans="1:2" r="15">
      <c s="4" r="A15" t="s">
        <v>154</v>
      </c>
      <c s="6" r="B15" t="n">
        <v>-48366</v>
      </c>
    </row>
    <row spans="1:2" r="16">
      <c s="4" r="A16" t="s">
        <v>309</v>
      </c>
      <c s="6" r="B16" t="n">
        <v>-4444</v>
      </c>
    </row>
    <row spans="1:2" r="17">
      <c s="4" r="A17" t="s">
        <v>310</v>
      </c>
      <c s="6" r="B17" t="n">
        <v>1999</v>
      </c>
    </row>
    <row spans="1:2" r="18">
      <c s="4" r="A18" t="s">
        <v>311</v>
      </c>
      <c s="6" r="B18" t="n">
        <v>-2445</v>
      </c>
    </row>
    <row spans="1:2" r="19">
      <c s="4" r="A19" t="s">
        <v>157</v>
      </c>
      <c s="6" r="B19" t="n">
        <v>-50811</v>
      </c>
    </row>
    <row spans="1:2" r="20">
      <c s="4" r="A20" t="s">
        <v>313</v>
      </c>
    </row>
    <row spans="1:2" r="21">
      <c s="3" r="A21" t="s">
        <v>308</v>
      </c>
    </row>
    <row spans="1:2" r="22">
      <c s="4" r="A22" t="s">
        <v>154</v>
      </c>
      <c s="6" r="B22" t="n">
        <v>6355</v>
      </c>
    </row>
    <row spans="1:2" r="23">
      <c s="4" r="A23" t="s">
        <v>309</v>
      </c>
      <c s="6" r="B23" t="n">
        <v>307</v>
      </c>
    </row>
    <row spans="1:2" r="24">
      <c s="4" r="A24" t="s">
        <v>310</v>
      </c>
      <c s="6" r="B24" t="n">
        <v>0</v>
      </c>
    </row>
    <row spans="1:2" r="25">
      <c s="4" r="A25" t="s">
        <v>311</v>
      </c>
      <c s="6" r="B25" t="n">
        <v>307</v>
      </c>
    </row>
    <row spans="1:2" r="26">
      <c s="4" r="A26" t="s">
        <v>157</v>
      </c>
      <c s="7" r="B26" t="n">
        <v>66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314</v>
      </c>
      <c s="2" r="B1" t="s">
        <v>1</v>
      </c>
    </row>
    <row spans="1:2" r="2">
      <c s="2" r="B2" t="s">
        <v>307</v>
      </c>
    </row>
    <row spans="1:2" r="3">
      <c s="3" r="A3" t="s">
        <v>308</v>
      </c>
    </row>
    <row spans="1:2" r="4">
      <c s="4" r="A4" t="s">
        <v>154</v>
      </c>
      <c s="7" r="B4" t="n">
        <v>6237733</v>
      </c>
    </row>
    <row spans="1:2" r="5">
      <c s="4" r="A5" t="s">
        <v>157</v>
      </c>
      <c s="6" r="B5" t="n">
        <v>6141992</v>
      </c>
    </row>
    <row spans="1:2" r="6">
      <c s="4" r="A6" t="s">
        <v>166</v>
      </c>
    </row>
    <row spans="1:2" r="7">
      <c s="3" r="A7" t="s">
        <v>308</v>
      </c>
    </row>
    <row spans="1:2" r="8">
      <c s="4" r="A8" t="s">
        <v>154</v>
      </c>
      <c s="6" r="B8" t="n">
        <v>-39598</v>
      </c>
    </row>
    <row spans="1:2" r="9">
      <c s="4" r="A9" t="s">
        <v>309</v>
      </c>
      <c s="6" r="B9" t="n">
        <v>-4278</v>
      </c>
    </row>
    <row spans="1:2" r="10">
      <c s="4" r="A10" t="s">
        <v>310</v>
      </c>
      <c s="6" r="B10" t="n">
        <v>2067</v>
      </c>
    </row>
    <row spans="1:2" r="11">
      <c s="4" r="A11" t="s">
        <v>311</v>
      </c>
      <c s="6" r="B11" t="n">
        <v>-2211</v>
      </c>
    </row>
    <row spans="1:2" r="12">
      <c s="4" r="A12" t="s">
        <v>157</v>
      </c>
      <c s="6" r="B12" t="n">
        <v>-41809</v>
      </c>
    </row>
    <row spans="1:2" r="13">
      <c s="4" r="A13" t="s">
        <v>315</v>
      </c>
    </row>
    <row spans="1:2" r="14">
      <c s="3" r="A14" t="s">
        <v>308</v>
      </c>
    </row>
    <row spans="1:2" r="15">
      <c s="4" r="A15" t="s">
        <v>154</v>
      </c>
      <c s="6" r="B15" t="n">
        <v>-46087</v>
      </c>
    </row>
    <row spans="1:2" r="16">
      <c s="4" r="A16" t="s">
        <v>309</v>
      </c>
      <c s="6" r="B16" t="n">
        <v>-4595</v>
      </c>
    </row>
    <row spans="1:2" r="17">
      <c s="4" r="A17" t="s">
        <v>310</v>
      </c>
      <c s="6" r="B17" t="n">
        <v>2067</v>
      </c>
    </row>
    <row spans="1:2" r="18">
      <c s="4" r="A18" t="s">
        <v>311</v>
      </c>
      <c s="6" r="B18" t="n">
        <v>-2528</v>
      </c>
    </row>
    <row spans="1:2" r="19">
      <c s="4" r="A19" t="s">
        <v>157</v>
      </c>
      <c s="6" r="B19" t="n">
        <v>-48615</v>
      </c>
    </row>
    <row spans="1:2" r="20">
      <c s="4" r="A20" t="s">
        <v>316</v>
      </c>
    </row>
    <row spans="1:2" r="21">
      <c s="3" r="A21" t="s">
        <v>308</v>
      </c>
    </row>
    <row spans="1:2" r="22">
      <c s="4" r="A22" t="s">
        <v>154</v>
      </c>
      <c s="6" r="B22" t="n">
        <v>6489</v>
      </c>
    </row>
    <row spans="1:2" r="23">
      <c s="4" r="A23" t="s">
        <v>309</v>
      </c>
      <c s="6" r="B23" t="n">
        <v>317</v>
      </c>
    </row>
    <row spans="1:2" r="24">
      <c s="4" r="A24" t="s">
        <v>310</v>
      </c>
      <c s="6" r="B24" t="n">
        <v>0</v>
      </c>
    </row>
    <row spans="1:2" r="25">
      <c s="4" r="A25" t="s">
        <v>311</v>
      </c>
      <c s="6" r="B25" t="n">
        <v>317</v>
      </c>
    </row>
    <row spans="1:2" r="26">
      <c s="4" r="A26" t="s">
        <v>157</v>
      </c>
      <c s="7" r="B26" t="n">
        <v>68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24"/>
    <col customWidth="1" max="5" min="5" width="27"/>
  </cols>
  <sheetData>
    <row spans="1:5" r="1">
      <c s="1" r="A1" t="s">
        <v>317</v>
      </c>
      <c s="2" r="B1" t="s">
        <v>1</v>
      </c>
    </row>
    <row spans="1:5" r="2">
      <c s="2" r="B2" t="s">
        <v>318</v>
      </c>
      <c s="2" r="C2" t="s">
        <v>319</v>
      </c>
      <c s="2" r="D2" t="s">
        <v>320</v>
      </c>
      <c s="2" r="E2" t="s">
        <v>321</v>
      </c>
    </row>
    <row spans="1:5" r="3">
      <c s="3" r="A3" t="s">
        <v>322</v>
      </c>
    </row>
    <row spans="1:5" r="4">
      <c s="4" r="A4" t="s">
        <v>323</v>
      </c>
      <c s="4" r="B4" t="s">
        <v>324</v>
      </c>
    </row>
    <row spans="1:5" r="5">
      <c s="4" r="A5" t="s">
        <v>325</v>
      </c>
      <c s="6" r="B5" t="n">
        <v>244</v>
      </c>
    </row>
    <row spans="1:5" r="6">
      <c s="4" r="A6" t="s">
        <v>326</v>
      </c>
      <c s="6" r="B6" t="n">
        <v>59441</v>
      </c>
    </row>
    <row spans="1:5" r="7">
      <c s="4" r="A7" t="s">
        <v>327</v>
      </c>
      <c s="6" r="B7" t="n">
        <v>2</v>
      </c>
    </row>
    <row spans="1:5" r="8">
      <c s="4" r="A8" t="s">
        <v>328</v>
      </c>
      <c s="6" r="B8" t="n">
        <v>7</v>
      </c>
    </row>
    <row spans="1:5" r="9">
      <c s="4" r="A9" t="s">
        <v>195</v>
      </c>
      <c s="7" r="B9" t="n">
        <v>5000000</v>
      </c>
      <c s="7" r="C9" t="n">
        <v>700000</v>
      </c>
    </row>
    <row spans="1:5" r="10">
      <c s="4" r="A10" t="s">
        <v>329</v>
      </c>
      <c s="7" r="B10" t="n">
        <v>700000</v>
      </c>
      <c s="6" r="C10" t="n">
        <v>0</v>
      </c>
    </row>
    <row spans="1:5" r="11">
      <c s="4" r="A11" t="s">
        <v>330</v>
      </c>
      <c s="6" r="D11" t="n">
        <v>9</v>
      </c>
    </row>
    <row spans="1:5" r="12">
      <c s="4" r="A12" t="s">
        <v>331</v>
      </c>
      <c s="6" r="B12" t="n">
        <v>19</v>
      </c>
    </row>
    <row spans="1:5" r="13">
      <c s="4" r="A13" t="s">
        <v>332</v>
      </c>
      <c s="6" r="B13" t="n">
        <v>11</v>
      </c>
    </row>
    <row spans="1:5" r="14">
      <c s="4" r="A14" t="s">
        <v>333</v>
      </c>
      <c s="7" r="B14" t="n">
        <v>904400000</v>
      </c>
      <c s="7" r="E14" t="n">
        <v>893100000</v>
      </c>
    </row>
    <row spans="1:5" r="15">
      <c s="4" r="A15" t="s">
        <v>334</v>
      </c>
      <c s="6" r="B15" t="n">
        <v>231400000</v>
      </c>
      <c s="6" r="E15" t="n">
        <v>231800000</v>
      </c>
    </row>
    <row spans="1:5" r="16">
      <c s="4" r="A16" t="s">
        <v>335</v>
      </c>
      <c s="6" r="B16" t="n">
        <v>55000000</v>
      </c>
      <c s="6" r="E16" t="n">
        <v>54600000</v>
      </c>
    </row>
    <row spans="1:5" r="17">
      <c s="4" r="A17" t="s">
        <v>336</v>
      </c>
      <c s="6" r="B17" t="n">
        <v>4600000000</v>
      </c>
    </row>
    <row spans="1:5" r="18">
      <c s="4" r="A18" t="s">
        <v>337</v>
      </c>
      <c s="6" r="B18" t="n">
        <v>4800000000</v>
      </c>
    </row>
    <row spans="1:5" r="19">
      <c s="4" r="A19" t="s">
        <v>338</v>
      </c>
      <c s="6" r="B19" t="n">
        <v>113300000</v>
      </c>
      <c s="6" r="E19" t="n">
        <v>110200000</v>
      </c>
    </row>
    <row spans="1:5" r="20">
      <c s="4" r="A20" t="s">
        <v>339</v>
      </c>
      <c s="6" r="B20" t="n">
        <v>3200000</v>
      </c>
      <c s="7" r="C20" t="n">
        <v>2000000</v>
      </c>
    </row>
    <row spans="1:5" r="21">
      <c s="4" r="A21" t="s">
        <v>302</v>
      </c>
    </row>
    <row spans="1:5" r="22">
      <c s="3" r="A22" t="s">
        <v>322</v>
      </c>
    </row>
    <row spans="1:5" r="23">
      <c s="4" r="A23" t="s">
        <v>305</v>
      </c>
      <c s="7" r="B23" t="n">
        <v>83932000</v>
      </c>
      <c s="7" r="E23" t="n">
        <v>80387000</v>
      </c>
    </row>
    <row spans="1:5" r="24">
      <c s="4" r="A24" t="s">
        <v>24</v>
      </c>
    </row>
    <row spans="1:5" r="25">
      <c s="3" r="A25" t="s">
        <v>322</v>
      </c>
    </row>
    <row spans="1:5" r="26">
      <c s="4" r="A26" t="s">
        <v>340</v>
      </c>
      <c s="6" r="B26" t="n">
        <v>2224968</v>
      </c>
      <c s="6" r="E26" t="n">
        <v>2214545</v>
      </c>
    </row>
    <row spans="1:5" r="27">
      <c s="4" r="A27" t="s">
        <v>341</v>
      </c>
      <c s="7" r="B27" t="n">
        <v>520300000</v>
      </c>
      <c s="7" r="E27" t="n">
        <v>5302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41"/>
    <col customWidth="1" max="3" min="3" width="25"/>
    <col customWidth="1" max="4" min="4" width="25"/>
    <col customWidth="1" max="5" min="5" width="25"/>
    <col customWidth="1" max="6" min="6" width="21"/>
    <col customWidth="1" max="7" min="7" width="21"/>
    <col customWidth="1" max="8" min="8" width="21"/>
  </cols>
  <sheetData>
    <row spans="1:8" r="1">
      <c s="1" r="A1" t="s">
        <v>342</v>
      </c>
      <c s="2" r="B1" t="s">
        <v>343</v>
      </c>
      <c s="2" r="F1" t="s">
        <v>1</v>
      </c>
      <c s="2" r="H1" t="s">
        <v>74</v>
      </c>
    </row>
    <row spans="1:8" r="2">
      <c s="2" r="B2" t="s">
        <v>344</v>
      </c>
      <c s="2" r="C2" t="s">
        <v>345</v>
      </c>
      <c s="2" r="D2" t="s">
        <v>346</v>
      </c>
      <c s="2" r="E2" t="s">
        <v>347</v>
      </c>
      <c s="2" r="F2" t="s">
        <v>307</v>
      </c>
      <c s="2" r="G2" t="s">
        <v>319</v>
      </c>
      <c s="2" r="H2" t="s">
        <v>348</v>
      </c>
    </row>
    <row spans="1:8" r="3">
      <c s="3" r="A3" t="s">
        <v>349</v>
      </c>
    </row>
    <row spans="1:8" r="4">
      <c s="4" r="A4" t="s">
        <v>185</v>
      </c>
      <c s="7" r="F4" t="n">
        <v>110309000</v>
      </c>
      <c s="7" r="G4" t="n">
        <v>199190000</v>
      </c>
    </row>
    <row spans="1:8" r="5">
      <c s="4" r="A5" t="s">
        <v>30</v>
      </c>
      <c s="7" r="C5" t="n">
        <v>2573923000</v>
      </c>
      <c s="6" r="F5" t="n">
        <v>2573923000</v>
      </c>
      <c s="7" r="H5" t="n">
        <v>2522842000</v>
      </c>
    </row>
    <row spans="1:8" r="6">
      <c s="4" r="A6" t="s">
        <v>31</v>
      </c>
      <c s="7" r="C6" t="n">
        <v>10052754000</v>
      </c>
      <c s="6" r="F6" t="n">
        <v>10052754000</v>
      </c>
      <c s="7" r="H6" t="n">
        <v>9808627000</v>
      </c>
    </row>
    <row spans="1:8" r="7">
      <c s="4" r="A7" t="s">
        <v>350</v>
      </c>
      <c s="6" r="F7" t="n">
        <v>4279000</v>
      </c>
      <c s="6" r="G7" t="n">
        <v>0</v>
      </c>
    </row>
    <row spans="1:8" r="8">
      <c s="4" r="A8" t="s">
        <v>351</v>
      </c>
      <c s="7" r="F8" t="n">
        <v>50591000</v>
      </c>
      <c s="7" r="G8" t="n">
        <v>48650000</v>
      </c>
    </row>
    <row spans="1:8" r="9">
      <c s="4" r="A9" t="s">
        <v>124</v>
      </c>
    </row>
    <row spans="1:8" r="10">
      <c s="3" r="A10" t="s">
        <v>349</v>
      </c>
    </row>
    <row spans="1:8" r="11">
      <c s="4" r="A11" t="s">
        <v>80</v>
      </c>
      <c s="4" r="F11" t="s">
        <v>81</v>
      </c>
      <c s="4" r="H11" t="s">
        <v>81</v>
      </c>
    </row>
    <row spans="1:8" r="12">
      <c s="4" r="A12" t="s">
        <v>352</v>
      </c>
    </row>
    <row spans="1:8" r="13">
      <c s="3" r="A13" t="s">
        <v>349</v>
      </c>
    </row>
    <row spans="1:8" r="14">
      <c s="4" r="A14" t="s">
        <v>353</v>
      </c>
      <c s="6" r="B14" t="n">
        <v>2950000</v>
      </c>
    </row>
    <row spans="1:8" r="15">
      <c s="4" r="A15" t="s">
        <v>354</v>
      </c>
      <c s="6" r="B15" t="n">
        <v>2950000</v>
      </c>
    </row>
    <row spans="1:8" r="16">
      <c s="4" r="A16" t="s">
        <v>80</v>
      </c>
      <c s="4" r="B16" t="s">
        <v>81</v>
      </c>
    </row>
    <row spans="1:8" r="17">
      <c s="4" r="A17" t="s">
        <v>355</v>
      </c>
      <c s="7" r="B17" t="n">
        <v>25</v>
      </c>
    </row>
    <row spans="1:8" r="18">
      <c s="4" r="A18" t="s">
        <v>356</v>
      </c>
    </row>
    <row spans="1:8" r="19">
      <c s="3" r="A19" t="s">
        <v>349</v>
      </c>
    </row>
    <row spans="1:8" r="20">
      <c s="4" r="A20" t="s">
        <v>357</v>
      </c>
      <c s="7" r="E20" t="n">
        <v>150000000</v>
      </c>
    </row>
    <row spans="1:8" r="21">
      <c s="4" r="A21" t="s">
        <v>358</v>
      </c>
      <c s="4" r="E21" t="s">
        <v>359</v>
      </c>
    </row>
    <row spans="1:8" r="22">
      <c s="4" r="A22" t="s">
        <v>360</v>
      </c>
    </row>
    <row spans="1:8" r="23">
      <c s="3" r="A23" t="s">
        <v>349</v>
      </c>
    </row>
    <row spans="1:8" r="24">
      <c s="4" r="A24" t="s">
        <v>357</v>
      </c>
      <c s="7" r="B24" t="n">
        <v>450000000</v>
      </c>
    </row>
    <row spans="1:8" r="25">
      <c s="4" r="A25" t="s">
        <v>358</v>
      </c>
      <c s="4" r="B25" t="s">
        <v>361</v>
      </c>
    </row>
    <row spans="1:8" r="26">
      <c s="4" r="A26" t="s">
        <v>362</v>
      </c>
    </row>
    <row spans="1:8" r="27">
      <c s="3" r="A27" t="s">
        <v>349</v>
      </c>
    </row>
    <row spans="1:8" r="28">
      <c s="4" r="A28" t="s">
        <v>363</v>
      </c>
      <c s="4" r="C28" t="s">
        <v>364</v>
      </c>
      <c s="4" r="F28" t="s">
        <v>364</v>
      </c>
    </row>
    <row spans="1:8" r="29">
      <c s="4" r="A29" t="s">
        <v>365</v>
      </c>
    </row>
    <row spans="1:8" r="30">
      <c s="3" r="A30" t="s">
        <v>349</v>
      </c>
    </row>
    <row spans="1:8" r="31">
      <c s="4" r="A31" t="s">
        <v>366</v>
      </c>
      <c s="7" r="E31" t="n">
        <v>18000000</v>
      </c>
    </row>
    <row spans="1:8" r="32">
      <c s="4" r="A32" t="s">
        <v>367</v>
      </c>
      <c s="7" r="E32" t="n">
        <v>9600000</v>
      </c>
    </row>
    <row spans="1:8" r="33">
      <c s="4" r="A33" t="s">
        <v>368</v>
      </c>
    </row>
    <row spans="1:8" r="34">
      <c s="3" r="A34" t="s">
        <v>349</v>
      </c>
    </row>
    <row spans="1:8" r="35">
      <c s="4" r="A35" t="s">
        <v>185</v>
      </c>
      <c s="7" r="F35" t="n">
        <v>148700000</v>
      </c>
    </row>
    <row spans="1:8" r="36">
      <c s="4" r="A36" t="s">
        <v>30</v>
      </c>
      <c s="7" r="C36" t="n">
        <v>35600000</v>
      </c>
      <c s="6" r="F36" t="n">
        <v>35600000</v>
      </c>
    </row>
    <row spans="1:8" r="37">
      <c s="4" r="A37" t="s">
        <v>31</v>
      </c>
      <c s="7" r="C37" t="n">
        <v>112200000</v>
      </c>
      <c s="6" r="F37" t="n">
        <v>112200000</v>
      </c>
    </row>
    <row spans="1:8" r="38">
      <c s="4" r="A38" t="s">
        <v>369</v>
      </c>
    </row>
    <row spans="1:8" r="39">
      <c s="3" r="A39" t="s">
        <v>349</v>
      </c>
    </row>
    <row spans="1:8" r="40">
      <c s="4" r="A40" t="s">
        <v>370</v>
      </c>
      <c s="6" r="F40" t="n">
        <v>900000</v>
      </c>
    </row>
    <row spans="1:8" r="41">
      <c s="4" r="A41" t="s">
        <v>371</v>
      </c>
    </row>
    <row spans="1:8" r="42">
      <c s="3" r="A42" t="s">
        <v>349</v>
      </c>
    </row>
    <row spans="1:8" r="43">
      <c s="4" r="A43" t="s">
        <v>372</v>
      </c>
      <c s="6" r="E43" t="n">
        <v>103</v>
      </c>
    </row>
    <row spans="1:8" r="44">
      <c s="4" r="A44" t="s">
        <v>185</v>
      </c>
      <c s="7" r="E44" t="n">
        <v>51300000</v>
      </c>
    </row>
    <row spans="1:8" r="45">
      <c s="4" r="A45" t="s">
        <v>373</v>
      </c>
    </row>
    <row spans="1:8" r="46">
      <c s="3" r="A46" t="s">
        <v>349</v>
      </c>
    </row>
    <row spans="1:8" r="47">
      <c s="4" r="A47" t="s">
        <v>372</v>
      </c>
      <c s="6" r="C47" t="n">
        <v>242</v>
      </c>
    </row>
    <row spans="1:8" r="48">
      <c s="4" r="A48" t="s">
        <v>185</v>
      </c>
      <c s="7" r="C48" t="n">
        <v>97400000</v>
      </c>
    </row>
    <row spans="1:8" r="49">
      <c s="4" r="A49" t="s">
        <v>374</v>
      </c>
      <c s="6" r="C49" t="n">
        <v>44800000</v>
      </c>
      <c s="6" r="F49" t="n">
        <v>44800000</v>
      </c>
    </row>
    <row spans="1:8" r="50">
      <c s="4" r="A50" t="s">
        <v>375</v>
      </c>
    </row>
    <row spans="1:8" r="51">
      <c s="3" r="A51" t="s">
        <v>349</v>
      </c>
    </row>
    <row spans="1:8" r="52">
      <c s="4" r="A52" t="s">
        <v>367</v>
      </c>
      <c s="7" r="E52" t="n">
        <v>7400000</v>
      </c>
    </row>
    <row spans="1:8" r="53">
      <c s="4" r="A53" t="s">
        <v>376</v>
      </c>
      <c s="6" r="E53" t="n">
        <v>332</v>
      </c>
    </row>
    <row spans="1:8" r="54">
      <c s="4" r="A54" t="s">
        <v>377</v>
      </c>
      <c s="7" r="E54" t="n">
        <v>93800000</v>
      </c>
    </row>
    <row spans="1:8" r="55">
      <c s="4" r="A55" t="s">
        <v>378</v>
      </c>
      <c s="7" r="E55" t="n">
        <v>50300000</v>
      </c>
    </row>
    <row spans="1:8" r="56">
      <c s="4" r="A56" t="s">
        <v>363</v>
      </c>
      <c s="4" r="E56" t="s">
        <v>364</v>
      </c>
    </row>
    <row spans="1:8" r="57">
      <c s="4" r="A57" t="s">
        <v>379</v>
      </c>
    </row>
    <row spans="1:8" r="58">
      <c s="3" r="A58" t="s">
        <v>349</v>
      </c>
    </row>
    <row spans="1:8" r="59">
      <c s="4" r="A59" t="s">
        <v>367</v>
      </c>
      <c s="7" r="D59" t="n">
        <v>6400000</v>
      </c>
    </row>
    <row spans="1:8" r="60">
      <c s="4" r="A60" t="s">
        <v>350</v>
      </c>
      <c s="7" r="D60" t="n">
        <v>4300000</v>
      </c>
    </row>
    <row spans="1:8" r="61">
      <c s="4" r="A61" t="s">
        <v>376</v>
      </c>
      <c s="6" r="D61" t="n">
        <v>104</v>
      </c>
    </row>
    <row spans="1:8" r="62">
      <c s="4" r="A62" t="s">
        <v>377</v>
      </c>
      <c s="7" r="D62" t="n">
        <v>30500000</v>
      </c>
    </row>
    <row spans="1:8" r="63">
      <c s="4" r="A63" t="s">
        <v>380</v>
      </c>
    </row>
    <row spans="1:8" r="64">
      <c s="3" r="A64" t="s">
        <v>349</v>
      </c>
    </row>
    <row spans="1:8" r="65">
      <c s="4" r="A65" t="s">
        <v>351</v>
      </c>
      <c s="7" r="C65" t="n">
        <v>31800000</v>
      </c>
    </row>
    <row spans="1:8" r="66">
      <c s="4" r="A66" t="s">
        <v>80</v>
      </c>
      <c s="4" r="C66" t="s">
        <v>381</v>
      </c>
    </row>
    <row spans="1:8" r="67">
      <c s="4" r="A67" t="s">
        <v>382</v>
      </c>
    </row>
    <row spans="1:8" r="68">
      <c s="3" r="A68" t="s">
        <v>349</v>
      </c>
    </row>
    <row spans="1:8" r="69">
      <c s="4" r="A69" t="s">
        <v>383</v>
      </c>
      <c s="7" r="C69" t="n">
        <v>47100000</v>
      </c>
      <c s="7" r="F69" t="n">
        <v>47100000</v>
      </c>
    </row>
    <row spans="1:8" r="70">
      <c s="4" r="A70" t="s">
        <v>384</v>
      </c>
    </row>
    <row spans="1:8" r="71">
      <c s="3" r="A71" t="s">
        <v>349</v>
      </c>
    </row>
    <row spans="1:8" r="72">
      <c s="4" r="A72" t="s">
        <v>376</v>
      </c>
      <c s="6" r="B72" t="n">
        <v>200</v>
      </c>
    </row>
    <row spans="1:8" r="73">
      <c s="4" r="A73" t="s">
        <v>377</v>
      </c>
      <c s="7" r="B73" t="n">
        <v>53500000</v>
      </c>
    </row>
    <row spans="1:8" r="74">
      <c s="4" r="A74" t="s">
        <v>378</v>
      </c>
      <c s="7" r="B74" t="n">
        <v>263000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3</v>
      </c>
      <c s="2" r="B1" t="s">
        <v>1</v>
      </c>
      <c s="2" r="C1" t="s">
        <v>74</v>
      </c>
    </row>
    <row spans="1:3" r="2">
      <c s="2" r="B2" t="s">
        <v>2</v>
      </c>
      <c s="2" r="C2" t="s">
        <v>28</v>
      </c>
    </row>
    <row spans="1:3" r="3">
      <c s="4" r="A3" t="s">
        <v>75</v>
      </c>
      <c s="8" r="B3" t="n">
        <v>0.0001</v>
      </c>
      <c s="8" r="C3" t="n">
        <v>0.0001</v>
      </c>
    </row>
    <row spans="1:3" r="4">
      <c s="4" r="A4" t="s">
        <v>76</v>
      </c>
      <c s="6" r="B4" t="n">
        <v>656020000</v>
      </c>
      <c s="6" r="C4" t="n">
        <v>656020000</v>
      </c>
    </row>
    <row spans="1:3" r="5">
      <c s="4" r="A5" t="s">
        <v>77</v>
      </c>
      <c s="6" r="B5" t="n">
        <v>65426726</v>
      </c>
      <c s="6" r="C5" t="n">
        <v>65379359</v>
      </c>
    </row>
    <row spans="1:3" r="6">
      <c s="4" r="A6" t="s">
        <v>78</v>
      </c>
      <c s="6" r="B6" t="n">
        <v>65426726</v>
      </c>
      <c s="6" r="C6" t="n">
        <v>65379359</v>
      </c>
    </row>
    <row spans="1:3" r="7">
      <c s="4" r="A7" t="s">
        <v>79</v>
      </c>
    </row>
    <row spans="1:3" r="8">
      <c s="4" r="A8" t="s">
        <v>80</v>
      </c>
      <c s="4" r="B8" t="s">
        <v>81</v>
      </c>
      <c s="4" r="C8" t="s">
        <v>81</v>
      </c>
    </row>
    <row spans="1:3" r="9">
      <c s="4" r="A9" t="s">
        <v>82</v>
      </c>
    </row>
    <row spans="1:3" r="10">
      <c s="4" r="A10" t="s">
        <v>83</v>
      </c>
      <c s="7" r="B10" t="n">
        <v>73750</v>
      </c>
      <c s="7" r="C10" t="n">
        <v>73750</v>
      </c>
    </row>
    <row spans="1:3" r="11">
      <c s="4" r="A11" t="s">
        <v>80</v>
      </c>
      <c s="4" r="B11" t="s">
        <v>81</v>
      </c>
      <c s="4" r="C11" t="s">
        <v>81</v>
      </c>
    </row>
    <row spans="1:3" r="12">
      <c s="4" r="A12" t="s">
        <v>84</v>
      </c>
    </row>
    <row spans="1:3" r="13">
      <c s="4" r="A13" t="s">
        <v>77</v>
      </c>
      <c s="6" r="B13" t="n">
        <v>65426726</v>
      </c>
      <c s="6" r="C13" t="n">
        <v>65379359</v>
      </c>
    </row>
    <row spans="1:3" r="14">
      <c s="4" r="A14" t="s">
        <v>78</v>
      </c>
      <c s="6" r="B14" t="n">
        <v>65426726</v>
      </c>
      <c s="6" r="C14" t="n">
        <v>65379359</v>
      </c>
    </row>
    <row spans="1:3" r="15">
      <c s="4" r="A15" t="s">
        <v>85</v>
      </c>
    </row>
    <row spans="1:3" r="16">
      <c s="4" r="A16" t="s">
        <v>77</v>
      </c>
      <c s="6" r="B16" t="n">
        <v>2224968</v>
      </c>
      <c s="6" r="C16" t="n">
        <v>2214545</v>
      </c>
    </row>
    <row spans="1:3" r="17">
      <c s="4" r="A17" t="s">
        <v>78</v>
      </c>
      <c s="6" r="B17" t="n">
        <v>2224968</v>
      </c>
      <c s="6" r="C17" t="n">
        <v>221454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5</v>
      </c>
      <c s="2" r="B1" t="s">
        <v>1</v>
      </c>
    </row>
    <row spans="1:3" r="2">
      <c s="2" r="B2" t="s">
        <v>2</v>
      </c>
      <c s="2" r="C2" t="s">
        <v>28</v>
      </c>
    </row>
    <row spans="1:3" r="3">
      <c s="3" r="A3" t="s">
        <v>349</v>
      </c>
    </row>
    <row spans="1:3" r="4">
      <c s="4" r="A4" t="s">
        <v>36</v>
      </c>
      <c s="7" r="B4" t="n">
        <v>1069684</v>
      </c>
      <c s="7" r="C4" t="n">
        <v>1036047</v>
      </c>
    </row>
    <row spans="1:3" r="5">
      <c s="4" r="A5" t="s">
        <v>386</v>
      </c>
    </row>
    <row spans="1:3" r="6">
      <c s="3" r="A6" t="s">
        <v>349</v>
      </c>
    </row>
    <row spans="1:3" r="7">
      <c s="4" r="A7" t="s">
        <v>36</v>
      </c>
      <c s="7" r="B7" t="n">
        <v>771293</v>
      </c>
      <c s="6" r="C7" t="n">
        <v>786066</v>
      </c>
    </row>
    <row spans="1:3" r="8">
      <c s="4" r="A8" t="s">
        <v>387</v>
      </c>
    </row>
    <row spans="1:3" r="9">
      <c s="3" r="A9" t="s">
        <v>349</v>
      </c>
    </row>
    <row spans="1:3" r="10">
      <c s="4" r="A10" t="s">
        <v>388</v>
      </c>
      <c s="4" r="B10" t="s">
        <v>364</v>
      </c>
    </row>
    <row spans="1:3" r="11">
      <c s="4" r="A11" t="s">
        <v>389</v>
      </c>
    </row>
    <row spans="1:3" r="12">
      <c s="3" r="A12" t="s">
        <v>349</v>
      </c>
    </row>
    <row spans="1:3" r="13">
      <c s="4" r="A13" t="s">
        <v>388</v>
      </c>
      <c s="4" r="B13" t="s">
        <v>390</v>
      </c>
    </row>
    <row spans="1:3" r="14">
      <c s="4" r="A14" t="s">
        <v>391</v>
      </c>
    </row>
    <row spans="1:3" r="15">
      <c s="3" r="A15" t="s">
        <v>349</v>
      </c>
    </row>
    <row spans="1:3" r="16">
      <c s="4" r="A16" t="s">
        <v>36</v>
      </c>
      <c s="7" r="B16" t="n">
        <v>380399</v>
      </c>
      <c s="6" r="C16" t="n">
        <v>376862</v>
      </c>
    </row>
    <row spans="1:3" r="17">
      <c s="4" r="A17" t="s">
        <v>388</v>
      </c>
      <c s="4" r="B17" t="s">
        <v>390</v>
      </c>
    </row>
    <row spans="1:3" r="18">
      <c s="4" r="A18" t="s">
        <v>392</v>
      </c>
    </row>
    <row spans="1:3" r="19">
      <c s="3" r="A19" t="s">
        <v>349</v>
      </c>
    </row>
    <row spans="1:3" r="20">
      <c s="4" r="A20" t="s">
        <v>36</v>
      </c>
      <c s="7" r="B20" t="n">
        <v>216485</v>
      </c>
      <c s="6" r="C20" t="n">
        <v>218902</v>
      </c>
    </row>
    <row spans="1:3" r="21">
      <c s="4" r="A21" t="s">
        <v>388</v>
      </c>
      <c s="4" r="B21" t="s">
        <v>364</v>
      </c>
    </row>
    <row spans="1:3" r="22">
      <c s="4" r="A22" t="s">
        <v>393</v>
      </c>
    </row>
    <row spans="1:3" r="23">
      <c s="3" r="A23" t="s">
        <v>349</v>
      </c>
    </row>
    <row spans="1:3" r="24">
      <c s="4" r="A24" t="s">
        <v>36</v>
      </c>
      <c s="7" r="B24" t="n">
        <v>74069</v>
      </c>
      <c s="6" r="C24" t="n">
        <v>88850</v>
      </c>
    </row>
    <row spans="1:3" r="25">
      <c s="4" r="A25" t="s">
        <v>388</v>
      </c>
      <c s="4" r="B25" t="s">
        <v>364</v>
      </c>
    </row>
    <row spans="1:3" r="26">
      <c s="4" r="A26" t="s">
        <v>394</v>
      </c>
    </row>
    <row spans="1:3" r="27">
      <c s="3" r="A27" t="s">
        <v>349</v>
      </c>
    </row>
    <row spans="1:3" r="28">
      <c s="4" r="A28" t="s">
        <v>36</v>
      </c>
      <c s="7" r="B28" t="n">
        <v>68340</v>
      </c>
      <c s="6" r="C28" t="n">
        <v>68525</v>
      </c>
    </row>
    <row spans="1:3" r="29">
      <c s="4" r="A29" t="s">
        <v>388</v>
      </c>
      <c s="4" r="B29" t="s">
        <v>364</v>
      </c>
    </row>
    <row spans="1:3" r="30">
      <c s="4" r="A30" t="s">
        <v>395</v>
      </c>
    </row>
    <row spans="1:3" r="31">
      <c s="3" r="A31" t="s">
        <v>349</v>
      </c>
    </row>
    <row spans="1:3" r="32">
      <c s="4" r="A32" t="s">
        <v>36</v>
      </c>
      <c s="7" r="B32" t="n">
        <v>32000</v>
      </c>
      <c s="6" r="C32" t="n">
        <v>32927</v>
      </c>
    </row>
    <row spans="1:3" r="33">
      <c s="4" r="A33" t="s">
        <v>396</v>
      </c>
    </row>
    <row spans="1:3" r="34">
      <c s="3" r="A34" t="s">
        <v>349</v>
      </c>
    </row>
    <row spans="1:3" r="35">
      <c s="4" r="A35" t="s">
        <v>388</v>
      </c>
      <c s="4" r="B35" t="s">
        <v>364</v>
      </c>
    </row>
    <row spans="1:3" r="36">
      <c s="4" r="A36" t="s">
        <v>397</v>
      </c>
    </row>
    <row spans="1:3" r="37">
      <c s="3" r="A37" t="s">
        <v>349</v>
      </c>
    </row>
    <row spans="1:3" r="38">
      <c s="4" r="A38" t="s">
        <v>388</v>
      </c>
      <c s="4" r="B38" t="s">
        <v>390</v>
      </c>
    </row>
    <row spans="1:3" r="39">
      <c s="4" r="A39" t="s">
        <v>398</v>
      </c>
    </row>
    <row spans="1:3" r="40">
      <c s="3" r="A40" t="s">
        <v>349</v>
      </c>
    </row>
    <row spans="1:3" r="41">
      <c s="4" r="A41" t="s">
        <v>36</v>
      </c>
      <c s="7" r="B41" t="n">
        <v>158408</v>
      </c>
      <c s="6" r="C41" t="n">
        <v>143669</v>
      </c>
    </row>
    <row spans="1:3" r="42">
      <c s="4" r="A42" t="s">
        <v>399</v>
      </c>
    </row>
    <row spans="1:3" r="43">
      <c s="3" r="A43" t="s">
        <v>349</v>
      </c>
    </row>
    <row spans="1:3" r="44">
      <c s="4" r="A44" t="s">
        <v>36</v>
      </c>
      <c s="6" r="B44" t="n">
        <v>139983</v>
      </c>
      <c s="6" r="C44" t="n">
        <v>106312</v>
      </c>
    </row>
    <row spans="1:3" r="45">
      <c s="4" r="A45" t="s">
        <v>400</v>
      </c>
    </row>
    <row spans="1:3" r="46">
      <c s="3" r="A46" t="s">
        <v>349</v>
      </c>
    </row>
    <row spans="1:3" r="47">
      <c s="4" r="A47" t="s">
        <v>36</v>
      </c>
      <c s="7" r="B47" t="n">
        <v>35900</v>
      </c>
      <c s="7" r="C47" t="n">
        <v>35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1</v>
      </c>
      <c s="2" r="B1" t="s">
        <v>1</v>
      </c>
    </row>
    <row spans="1:4" r="2">
      <c s="2" r="B2" t="s">
        <v>2</v>
      </c>
      <c s="2" r="C2" t="s">
        <v>87</v>
      </c>
      <c s="2" r="D2" t="s">
        <v>28</v>
      </c>
    </row>
    <row spans="1:4" r="3">
      <c s="3" r="A3" t="s">
        <v>402</v>
      </c>
    </row>
    <row spans="1:4" r="4">
      <c s="4" r="A4" t="s">
        <v>403</v>
      </c>
      <c s="7" r="B4" t="n">
        <v>145711</v>
      </c>
      <c s="7" r="D4" t="n">
        <v>242326</v>
      </c>
    </row>
    <row spans="1:4" r="5">
      <c s="3" r="A5" t="s">
        <v>404</v>
      </c>
    </row>
    <row spans="1:4" r="6">
      <c s="4" r="A6" t="s">
        <v>52</v>
      </c>
      <c s="6" r="B6" t="n">
        <v>34814</v>
      </c>
      <c s="6" r="D6" t="n">
        <v>34518</v>
      </c>
    </row>
    <row spans="1:4" r="7">
      <c s="3" r="A7" t="s">
        <v>405</v>
      </c>
    </row>
    <row spans="1:4" r="8">
      <c s="4" r="A8" t="s">
        <v>101</v>
      </c>
      <c s="6" r="B8" t="n">
        <v>-52466</v>
      </c>
      <c s="7" r="C8" t="n">
        <v>-47546</v>
      </c>
    </row>
    <row spans="1:4" r="9">
      <c s="4" r="A9" t="s">
        <v>96</v>
      </c>
      <c s="6" r="B9" t="n">
        <v>-9182</v>
      </c>
      <c s="6" r="C9" t="n">
        <v>-10545</v>
      </c>
    </row>
    <row spans="1:4" r="10">
      <c s="4" r="A10" t="s">
        <v>406</v>
      </c>
    </row>
    <row spans="1:4" r="11">
      <c s="3" r="A11" t="s">
        <v>402</v>
      </c>
    </row>
    <row spans="1:4" r="12">
      <c s="4" r="A12" t="s">
        <v>403</v>
      </c>
      <c s="6" r="B12" t="n">
        <v>3323201</v>
      </c>
      <c s="6" r="D12" t="n">
        <v>3360360</v>
      </c>
    </row>
    <row spans="1:4" r="13">
      <c s="4" r="A13" t="s">
        <v>407</v>
      </c>
      <c s="6" r="B13" t="n">
        <v>111040</v>
      </c>
      <c s="6" r="D13" t="n">
        <v>96785</v>
      </c>
    </row>
    <row spans="1:4" r="14">
      <c s="4" r="A14" t="s">
        <v>44</v>
      </c>
      <c s="6" r="B14" t="n">
        <v>3434241</v>
      </c>
      <c s="6" r="D14" t="n">
        <v>3457145</v>
      </c>
    </row>
    <row spans="1:4" r="15">
      <c s="3" r="A15" t="s">
        <v>404</v>
      </c>
    </row>
    <row spans="1:4" r="16">
      <c s="4" r="A16" t="s">
        <v>233</v>
      </c>
      <c s="6" r="B16" t="n">
        <v>1475295</v>
      </c>
      <c s="6" r="D16" t="n">
        <v>1499601</v>
      </c>
    </row>
    <row spans="1:4" r="17">
      <c s="4" r="A17" t="s">
        <v>52</v>
      </c>
      <c s="6" r="B17" t="n">
        <v>97765</v>
      </c>
      <c s="6" r="D17" t="n">
        <v>92241</v>
      </c>
    </row>
    <row spans="1:4" r="18">
      <c s="4" r="A18" t="s">
        <v>408</v>
      </c>
      <c s="6" r="B18" t="n">
        <v>1861181</v>
      </c>
      <c s="6" r="D18" t="n">
        <v>1865303</v>
      </c>
    </row>
    <row spans="1:4" r="19">
      <c s="4" r="A19" t="s">
        <v>66</v>
      </c>
      <c s="6" r="B19" t="n">
        <v>3434241</v>
      </c>
      <c s="6" r="D19" t="n">
        <v>3457145</v>
      </c>
    </row>
    <row spans="1:4" r="20">
      <c s="4" r="A20" t="s">
        <v>409</v>
      </c>
      <c s="6" r="B20" t="n">
        <v>1069684</v>
      </c>
      <c s="7" r="D20" t="n">
        <v>1036047</v>
      </c>
    </row>
    <row spans="1:4" r="21">
      <c s="3" r="A21" t="s">
        <v>405</v>
      </c>
    </row>
    <row spans="1:4" r="22">
      <c s="4" r="A22" t="s">
        <v>410</v>
      </c>
      <c s="6" r="B22" t="n">
        <v>75130</v>
      </c>
      <c s="6" r="C22" t="n">
        <v>63498</v>
      </c>
    </row>
    <row spans="1:4" r="23">
      <c s="4" r="A23" t="s">
        <v>411</v>
      </c>
      <c s="6" r="B23" t="n">
        <v>-25821</v>
      </c>
      <c s="6" r="C23" t="n">
        <v>-22954</v>
      </c>
    </row>
    <row spans="1:4" r="24">
      <c s="4" r="A24" t="s">
        <v>412</v>
      </c>
      <c s="6" r="B24" t="n">
        <v>49309</v>
      </c>
      <c s="6" r="C24" t="n">
        <v>40544</v>
      </c>
    </row>
    <row spans="1:4" r="25">
      <c s="4" r="A25" t="s">
        <v>413</v>
      </c>
      <c s="6" r="B25" t="n">
        <v>17495</v>
      </c>
      <c s="6" r="C25" t="n">
        <v>14</v>
      </c>
    </row>
    <row spans="1:4" r="26">
      <c s="4" r="A26" t="s">
        <v>101</v>
      </c>
      <c s="6" r="B26" t="n">
        <v>-13140</v>
      </c>
      <c s="6" r="C26" t="n">
        <v>-11316</v>
      </c>
    </row>
    <row spans="1:4" r="27">
      <c s="4" r="A27" t="s">
        <v>96</v>
      </c>
      <c s="6" r="B27" t="n">
        <v>-1240</v>
      </c>
      <c s="6" r="C27" t="n">
        <v>-1606</v>
      </c>
    </row>
    <row spans="1:4" r="28">
      <c s="4" r="A28" t="s">
        <v>95</v>
      </c>
      <c s="6" r="B28" t="n">
        <v>-28716</v>
      </c>
      <c s="6" r="C28" t="n">
        <v>-25381</v>
      </c>
    </row>
    <row spans="1:4" r="29">
      <c s="4" r="A29" t="s">
        <v>108</v>
      </c>
      <c s="6" r="B29" t="n">
        <v>23708</v>
      </c>
      <c s="6" r="C29" t="n">
        <v>2255</v>
      </c>
    </row>
    <row spans="1:4" r="30">
      <c s="4" r="A30" t="s">
        <v>414</v>
      </c>
      <c s="6" r="B30" t="n">
        <v>15068</v>
      </c>
      <c s="6" r="C30" t="n">
        <v>4311</v>
      </c>
    </row>
    <row spans="1:4" r="31">
      <c s="4" r="A31" t="s">
        <v>415</v>
      </c>
    </row>
    <row spans="1:4" r="32">
      <c s="3" r="A32" t="s">
        <v>405</v>
      </c>
    </row>
    <row spans="1:4" r="33">
      <c s="4" r="A33" t="s">
        <v>414</v>
      </c>
      <c s="7" r="B33" t="n">
        <v>800</v>
      </c>
      <c s="7" r="C33" t="n">
        <v>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416</v>
      </c>
      <c s="2" r="B1" t="s">
        <v>1</v>
      </c>
    </row>
    <row spans="1:3" r="2">
      <c s="2" r="B2" t="s">
        <v>2</v>
      </c>
      <c s="2" r="C2" t="s">
        <v>28</v>
      </c>
    </row>
    <row spans="1:3" r="3">
      <c s="3" r="A3" t="s">
        <v>417</v>
      </c>
    </row>
    <row spans="1:3" r="4">
      <c s="4" r="A4" t="s">
        <v>418</v>
      </c>
      <c s="7" r="B4" t="n">
        <v>18198</v>
      </c>
      <c s="7" r="C4" t="n">
        <v>19285</v>
      </c>
    </row>
    <row spans="1:3" r="5">
      <c s="4" r="A5" t="s">
        <v>419</v>
      </c>
      <c s="6" r="B5" t="n">
        <v>3500</v>
      </c>
      <c s="6" r="C5" t="n">
        <v>3100</v>
      </c>
    </row>
    <row spans="1:3" r="6">
      <c s="4" r="A6" t="s">
        <v>420</v>
      </c>
    </row>
    <row spans="1:3" r="7">
      <c s="3" r="A7" t="s">
        <v>417</v>
      </c>
    </row>
    <row spans="1:3" r="8">
      <c s="4" r="A8" t="s">
        <v>418</v>
      </c>
      <c s="6" r="B8" t="n">
        <v>3522</v>
      </c>
      <c s="6" r="C8" t="n">
        <v>3092</v>
      </c>
    </row>
    <row spans="1:3" r="9">
      <c s="4" r="A9" t="s">
        <v>421</v>
      </c>
    </row>
    <row spans="1:3" r="10">
      <c s="3" r="A10" t="s">
        <v>417</v>
      </c>
    </row>
    <row spans="1:3" r="11">
      <c s="4" r="A11" t="s">
        <v>418</v>
      </c>
      <c s="6" r="B11" t="n">
        <v>11457</v>
      </c>
      <c s="6" r="C11" t="n">
        <v>12974</v>
      </c>
    </row>
    <row spans="1:3" r="12">
      <c s="4" r="A12" t="s">
        <v>422</v>
      </c>
    </row>
    <row spans="1:3" r="13">
      <c s="3" r="A13" t="s">
        <v>417</v>
      </c>
    </row>
    <row spans="1:3" r="14">
      <c s="4" r="A14" t="s">
        <v>418</v>
      </c>
      <c s="7" r="B14" t="n">
        <v>3219</v>
      </c>
      <c s="7" r="C14" t="n">
        <v>3219</v>
      </c>
    </row>
    <row spans="1:3" r="15">
      <c s="4" r="A15" t="s">
        <v>423</v>
      </c>
      <c s="4" r="B15" t="s">
        <v>4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21"/>
    <col customWidth="1" max="5" min="5" width="21"/>
    <col customWidth="1" max="6" min="6" width="30"/>
    <col customWidth="1" max="7" min="7" width="21"/>
    <col customWidth="1" max="8" min="8" width="21"/>
  </cols>
  <sheetData>
    <row spans="1:8" r="1">
      <c s="1" r="A1" t="s">
        <v>425</v>
      </c>
      <c s="2" r="B1" t="s">
        <v>343</v>
      </c>
      <c s="2" r="F1" t="s">
        <v>1</v>
      </c>
    </row>
    <row spans="1:8" r="2">
      <c s="2" r="B2" t="s">
        <v>426</v>
      </c>
      <c s="2" r="C2" t="s">
        <v>427</v>
      </c>
      <c s="2" r="D2" t="s">
        <v>319</v>
      </c>
      <c s="2" r="E2" t="s">
        <v>428</v>
      </c>
      <c s="2" r="F2" t="s">
        <v>429</v>
      </c>
      <c s="2" r="G2" t="s">
        <v>319</v>
      </c>
      <c s="2" r="H2" t="s">
        <v>348</v>
      </c>
    </row>
    <row spans="1:8" r="3">
      <c s="3" r="A3" t="s">
        <v>430</v>
      </c>
    </row>
    <row spans="1:8" r="4">
      <c s="4" r="A4" t="s">
        <v>90</v>
      </c>
      <c s="7" r="F4" t="n">
        <v>3300</v>
      </c>
      <c s="7" r="G4" t="n">
        <v>5700</v>
      </c>
    </row>
    <row spans="1:8" r="5">
      <c s="4" r="A5" t="s">
        <v>431</v>
      </c>
      <c s="6" r="F5" t="n">
        <v>1300</v>
      </c>
      <c s="6" r="G5" t="n">
        <v>3100</v>
      </c>
    </row>
    <row spans="1:8" r="6">
      <c s="4" r="A6" t="s">
        <v>351</v>
      </c>
      <c s="6" r="F6" t="n">
        <v>50591</v>
      </c>
      <c s="6" r="G6" t="n">
        <v>48650</v>
      </c>
    </row>
    <row spans="1:8" r="7">
      <c s="4" r="A7" t="s">
        <v>174</v>
      </c>
      <c s="7" r="F7" t="n">
        <v>-7435</v>
      </c>
      <c s="7" r="G7" t="n">
        <v>0</v>
      </c>
    </row>
    <row spans="1:8" r="8">
      <c s="4" r="A8" t="s">
        <v>326</v>
      </c>
      <c s="6" r="F8" t="n">
        <v>59441</v>
      </c>
    </row>
    <row spans="1:8" r="9">
      <c s="4" r="A9" t="s">
        <v>42</v>
      </c>
      <c s="7" r="F9" t="n">
        <v>18198</v>
      </c>
      <c s="7" r="H9" t="n">
        <v>19285</v>
      </c>
    </row>
    <row spans="1:8" r="10">
      <c s="4" r="A10" t="s">
        <v>420</v>
      </c>
    </row>
    <row spans="1:8" r="11">
      <c s="3" r="A11" t="s">
        <v>430</v>
      </c>
    </row>
    <row spans="1:8" r="12">
      <c s="4" r="A12" t="s">
        <v>42</v>
      </c>
      <c s="6" r="F12" t="n">
        <v>3522</v>
      </c>
      <c s="7" r="H12" t="n">
        <v>3092</v>
      </c>
    </row>
    <row spans="1:8" r="13">
      <c s="4" r="A13" t="s">
        <v>432</v>
      </c>
    </row>
    <row spans="1:8" r="14">
      <c s="3" r="A14" t="s">
        <v>430</v>
      </c>
    </row>
    <row spans="1:8" r="15">
      <c s="4" r="A15" t="s">
        <v>433</v>
      </c>
      <c s="7" r="E15" t="n">
        <v>8600</v>
      </c>
    </row>
    <row spans="1:8" r="16">
      <c s="4" r="A16" t="s">
        <v>434</v>
      </c>
      <c s="7" r="D16" t="n">
        <v>500</v>
      </c>
    </row>
    <row spans="1:8" r="17">
      <c s="4" r="A17" t="s">
        <v>435</v>
      </c>
    </row>
    <row spans="1:8" r="18">
      <c s="3" r="A18" t="s">
        <v>430</v>
      </c>
    </row>
    <row spans="1:8" r="19">
      <c s="4" r="A19" t="s">
        <v>436</v>
      </c>
      <c s="6" r="F19" t="n">
        <v>13700</v>
      </c>
    </row>
    <row spans="1:8" r="20">
      <c s="4" r="A20" t="s">
        <v>351</v>
      </c>
      <c s="7" r="D20" t="n">
        <v>1300</v>
      </c>
    </row>
    <row spans="1:8" r="21">
      <c s="4" r="A21" t="s">
        <v>174</v>
      </c>
      <c s="7" r="F21" t="n">
        <v>13700</v>
      </c>
    </row>
    <row spans="1:8" r="22">
      <c s="4" r="A22" t="s">
        <v>80</v>
      </c>
      <c s="4" r="D22" t="s">
        <v>437</v>
      </c>
    </row>
    <row spans="1:8" r="23">
      <c s="4" r="A23" t="s">
        <v>438</v>
      </c>
    </row>
    <row spans="1:8" r="24">
      <c s="3" r="A24" t="s">
        <v>430</v>
      </c>
    </row>
    <row spans="1:8" r="25">
      <c s="4" r="A25" t="s">
        <v>351</v>
      </c>
      <c s="7" r="C25" t="n">
        <v>10000</v>
      </c>
    </row>
    <row spans="1:8" r="26">
      <c s="4" r="A26" t="s">
        <v>80</v>
      </c>
      <c s="4" r="C26" t="s">
        <v>439</v>
      </c>
    </row>
    <row spans="1:8" r="27">
      <c s="4" r="A27" t="s">
        <v>326</v>
      </c>
      <c s="6" r="C27" t="n">
        <v>220</v>
      </c>
    </row>
    <row spans="1:8" r="28">
      <c s="4" r="A28" t="s">
        <v>440</v>
      </c>
    </row>
    <row spans="1:8" r="29">
      <c s="3" r="A29" t="s">
        <v>430</v>
      </c>
    </row>
    <row spans="1:8" r="30">
      <c s="4" r="A30" t="s">
        <v>351</v>
      </c>
      <c s="7" r="C30" t="n">
        <v>5000</v>
      </c>
    </row>
    <row spans="1:8" r="31">
      <c s="4" r="A31" t="s">
        <v>80</v>
      </c>
      <c s="4" r="C31" t="s">
        <v>439</v>
      </c>
    </row>
    <row spans="1:8" r="32">
      <c s="4" r="A32" t="s">
        <v>326</v>
      </c>
      <c s="6" r="C32" t="n">
        <v>218</v>
      </c>
    </row>
    <row spans="1:8" r="33">
      <c s="4" r="A33" t="s">
        <v>441</v>
      </c>
    </row>
    <row spans="1:8" r="34">
      <c s="3" r="A34" t="s">
        <v>430</v>
      </c>
    </row>
    <row spans="1:8" r="35">
      <c s="4" r="A35" t="s">
        <v>351</v>
      </c>
      <c s="7" r="B35" t="n">
        <v>5000</v>
      </c>
    </row>
    <row spans="1:8" r="36">
      <c s="4" r="A36" t="s">
        <v>80</v>
      </c>
      <c s="4" r="B36" t="s">
        <v>439</v>
      </c>
    </row>
    <row spans="1:8" r="37">
      <c s="4" r="A37" t="s">
        <v>326</v>
      </c>
      <c s="6" r="B37" t="n">
        <v>92</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25"/>
    <col customWidth="1" max="3" min="3" width="14"/>
  </cols>
  <sheetData>
    <row spans="1:3" r="1">
      <c s="1" r="A1" t="s">
        <v>442</v>
      </c>
      <c s="2" r="B1" t="s">
        <v>1</v>
      </c>
    </row>
    <row spans="1:3" r="2">
      <c s="2" r="B2" t="s">
        <v>2</v>
      </c>
      <c s="2" r="C2" t="s">
        <v>28</v>
      </c>
    </row>
    <row spans="1:3" r="3">
      <c s="3" r="A3" t="s">
        <v>443</v>
      </c>
    </row>
    <row spans="1:3" r="4">
      <c s="4" r="A4" t="s">
        <v>46</v>
      </c>
      <c s="7" r="B4" t="n">
        <v>2936463</v>
      </c>
      <c s="7" r="C4" t="n">
        <v>3088680</v>
      </c>
    </row>
    <row spans="1:3" r="5">
      <c s="4" r="A5" t="s">
        <v>48</v>
      </c>
      <c s="6" r="B5" t="n">
        <v>164282</v>
      </c>
      <c s="6" r="C5" t="n">
        <v>11707</v>
      </c>
    </row>
    <row spans="1:3" r="6">
      <c s="4" r="A6" t="s">
        <v>47</v>
      </c>
      <c s="6" r="B6" t="n">
        <v>2252057</v>
      </c>
      <c s="6" r="C6" t="n">
        <v>2215077</v>
      </c>
    </row>
    <row spans="1:3" r="7">
      <c s="4" r="A7" t="s">
        <v>444</v>
      </c>
      <c s="6" r="B7" t="n">
        <v>5352802</v>
      </c>
      <c s="6" r="C7" t="n">
        <v>5315464</v>
      </c>
    </row>
    <row spans="1:3" r="8">
      <c s="4" r="A8" t="s">
        <v>445</v>
      </c>
    </row>
    <row spans="1:3" r="9">
      <c s="3" r="A9" t="s">
        <v>443</v>
      </c>
    </row>
    <row spans="1:3" r="10">
      <c s="4" r="A10" t="s">
        <v>46</v>
      </c>
      <c s="7" r="B10" t="n">
        <v>314003</v>
      </c>
      <c s="6" r="C10" t="n">
        <v>463891</v>
      </c>
    </row>
    <row spans="1:3" r="11">
      <c s="4" r="A11" t="s">
        <v>446</v>
      </c>
      <c s="4" r="B11" t="s">
        <v>447</v>
      </c>
    </row>
    <row spans="1:3" r="12">
      <c s="4" r="A12" t="s">
        <v>448</v>
      </c>
    </row>
    <row spans="1:3" r="13">
      <c s="3" r="A13" t="s">
        <v>443</v>
      </c>
    </row>
    <row spans="1:3" r="14">
      <c s="4" r="A14" t="s">
        <v>46</v>
      </c>
      <c s="7" r="B14" t="n">
        <v>224551</v>
      </c>
      <c s="7" r="C14" t="n">
        <v>224467</v>
      </c>
    </row>
    <row spans="1:3" r="15">
      <c s="4" r="A15" t="s">
        <v>446</v>
      </c>
      <c s="4" r="B15" t="s">
        <v>449</v>
      </c>
    </row>
    <row spans="1:3" r="16">
      <c s="4" r="A16" t="s">
        <v>450</v>
      </c>
      <c s="4" r="B16" t="s">
        <v>451</v>
      </c>
      <c s="4" r="C16" t="s">
        <v>451</v>
      </c>
    </row>
    <row spans="1:3" r="17">
      <c s="4" r="A17" t="s">
        <v>452</v>
      </c>
    </row>
    <row spans="1:3" r="18">
      <c s="3" r="A18" t="s">
        <v>443</v>
      </c>
    </row>
    <row spans="1:3" r="19">
      <c s="4" r="A19" t="s">
        <v>46</v>
      </c>
      <c s="7" r="B19" t="n">
        <v>2397909</v>
      </c>
      <c s="7" r="C19" t="n">
        <v>2400322</v>
      </c>
    </row>
    <row spans="1:3" r="20">
      <c s="4" r="A20" t="s">
        <v>446</v>
      </c>
      <c s="4" r="B20" t="s">
        <v>453</v>
      </c>
    </row>
    <row spans="1:3" r="21">
      <c s="4" r="A21" t="s">
        <v>450</v>
      </c>
      <c s="4" r="B21" t="s">
        <v>454</v>
      </c>
      <c s="4" r="C21" t="s">
        <v>454</v>
      </c>
    </row>
    <row spans="1:3" r="22">
      <c s="4" r="A22" t="s">
        <v>455</v>
      </c>
    </row>
    <row spans="1:3" r="23">
      <c s="3" r="A23" t="s">
        <v>443</v>
      </c>
    </row>
    <row spans="1:3" r="24">
      <c s="4" r="A24" t="s">
        <v>48</v>
      </c>
      <c s="7" r="B24" t="n">
        <v>164282</v>
      </c>
      <c s="7" r="C24" t="n">
        <v>11707</v>
      </c>
    </row>
    <row spans="1:3" r="25">
      <c s="4" r="A25" t="s">
        <v>450</v>
      </c>
      <c s="4" r="B25" t="s">
        <v>456</v>
      </c>
      <c s="4" r="C25" t="s">
        <v>457</v>
      </c>
    </row>
    <row spans="1:3" r="26">
      <c s="4" r="A26" t="s">
        <v>458</v>
      </c>
    </row>
    <row spans="1:3" r="27">
      <c s="3" r="A27" t="s">
        <v>443</v>
      </c>
    </row>
    <row spans="1:3" r="28">
      <c s="4" r="A28" t="s">
        <v>446</v>
      </c>
      <c s="4" r="B28" t="s">
        <v>459</v>
      </c>
    </row>
    <row spans="1:3" r="29">
      <c s="4" r="A29" t="s">
        <v>47</v>
      </c>
      <c s="7" r="B29" t="n">
        <v>2252057</v>
      </c>
      <c s="7" r="C29" t="n">
        <v>2215077</v>
      </c>
    </row>
    <row spans="1:3" r="30">
      <c s="4" r="A30" t="s">
        <v>450</v>
      </c>
      <c s="4" r="B30" t="s">
        <v>460</v>
      </c>
      <c s="4" r="C30" t="s">
        <v>4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r="A1" t="s">
        <v>461</v>
      </c>
      <c s="2" r="B1" t="s">
        <v>307</v>
      </c>
    </row>
    <row spans="1:2" r="2">
      <c s="3" r="A2" t="s">
        <v>234</v>
      </c>
    </row>
    <row spans="1:2" r="3">
      <c s="4" r="A3" t="s">
        <v>462</v>
      </c>
      <c s="7" r="B3" t="n">
        <v>222803</v>
      </c>
    </row>
    <row spans="1:2" r="4">
      <c s="6" r="A4" t="n">
        <v>2017</v>
      </c>
      <c s="6" r="B4" t="n">
        <v>564851</v>
      </c>
    </row>
    <row spans="1:2" r="5">
      <c s="6" r="A5" t="n">
        <v>2018</v>
      </c>
      <c s="6" r="B5" t="n">
        <v>321328</v>
      </c>
    </row>
    <row spans="1:2" r="6">
      <c s="6" r="A6" t="n">
        <v>2019</v>
      </c>
      <c s="6" r="B6" t="n">
        <v>661954</v>
      </c>
    </row>
    <row spans="1:2" r="7">
      <c s="6" r="A7" t="n">
        <v>2020</v>
      </c>
      <c s="6" r="B7" t="n">
        <v>693868</v>
      </c>
    </row>
    <row spans="1:2" r="8">
      <c s="4" r="A8" t="s">
        <v>463</v>
      </c>
      <c s="6" r="B8" t="n">
        <v>2670852</v>
      </c>
    </row>
    <row spans="1:2" r="9">
      <c s="4" r="A9" t="s">
        <v>464</v>
      </c>
      <c s="7" r="B9" t="n">
        <v>51356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65</v>
      </c>
      <c s="2" r="B1" t="s">
        <v>2</v>
      </c>
      <c s="2" r="C1" t="s">
        <v>28</v>
      </c>
    </row>
    <row spans="1:3" r="2">
      <c s="4" r="A2" t="s">
        <v>466</v>
      </c>
    </row>
    <row spans="1:3" r="3">
      <c s="3" r="A3" t="s">
        <v>443</v>
      </c>
    </row>
    <row spans="1:3" r="4">
      <c s="4" r="A4" t="s">
        <v>467</v>
      </c>
      <c s="10" r="B4" t="n">
        <v>11.3</v>
      </c>
      <c s="10" r="C4" t="n">
        <v>14.3</v>
      </c>
    </row>
    <row spans="1:3" r="5">
      <c s="4" r="A5" t="s">
        <v>468</v>
      </c>
      <c s="11" r="B5" t="n">
        <v>14.8</v>
      </c>
      <c s="11" r="C5" t="n">
        <v>15.6</v>
      </c>
    </row>
    <row spans="1:3" r="6">
      <c s="4" r="A6" t="s">
        <v>455</v>
      </c>
    </row>
    <row spans="1:3" r="7">
      <c s="3" r="A7" t="s">
        <v>443</v>
      </c>
    </row>
    <row spans="1:3" r="8">
      <c s="4" r="A8" t="s">
        <v>468</v>
      </c>
      <c s="11" r="B8" t="n">
        <v>4.1</v>
      </c>
      <c s="11" r="C8" t="n">
        <v>3.3</v>
      </c>
    </row>
    <row spans="1:3" r="9">
      <c s="4" r="A9" t="s">
        <v>458</v>
      </c>
    </row>
    <row spans="1:3" r="10">
      <c s="3" r="A10" t="s">
        <v>443</v>
      </c>
    </row>
    <row spans="1:3" r="11">
      <c s="4" r="A11" t="s">
        <v>467</v>
      </c>
      <c s="11" r="B11" t="n">
        <v>64.5</v>
      </c>
      <c s="11" r="C11" t="n">
        <v>64.8</v>
      </c>
    </row>
    <row spans="1:3" r="12">
      <c s="4" r="A12" t="s">
        <v>468</v>
      </c>
      <c s="10" r="B12" t="n">
        <v>8.1</v>
      </c>
      <c s="7" r="C12" t="n">
        <v>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469</v>
      </c>
      <c s="2" r="B1" t="s">
        <v>1</v>
      </c>
    </row>
    <row spans="1:4" r="2">
      <c s="2" r="B2" t="s">
        <v>470</v>
      </c>
      <c s="2" r="C2" t="s">
        <v>319</v>
      </c>
      <c s="2" r="D2" t="s">
        <v>348</v>
      </c>
    </row>
    <row spans="1:4" r="3">
      <c s="3" r="A3" t="s">
        <v>237</v>
      </c>
    </row>
    <row spans="1:4" r="4">
      <c s="4" r="A4" t="s">
        <v>471</v>
      </c>
      <c s="6" r="B4" t="n">
        <v>3</v>
      </c>
    </row>
    <row spans="1:4" r="5">
      <c s="3" r="A5" t="s">
        <v>472</v>
      </c>
    </row>
    <row spans="1:4" r="6">
      <c s="4" r="A6" t="s">
        <v>410</v>
      </c>
      <c s="7" r="B6" t="n">
        <v>312178</v>
      </c>
      <c s="7" r="C6" t="n">
        <v>280229</v>
      </c>
    </row>
    <row spans="1:4" r="7">
      <c s="4" r="A7" t="s">
        <v>412</v>
      </c>
      <c s="6" r="B7" t="n">
        <v>217688</v>
      </c>
      <c s="6" r="C7" t="n">
        <v>193058</v>
      </c>
    </row>
    <row spans="1:4" r="8">
      <c s="4" r="A8" t="s">
        <v>95</v>
      </c>
      <c s="6" r="B8" t="n">
        <v>-109707</v>
      </c>
      <c s="6" r="C8" t="n">
        <v>-106907</v>
      </c>
    </row>
    <row spans="1:4" r="9">
      <c s="4" r="A9" t="s">
        <v>101</v>
      </c>
      <c s="6" r="B9" t="n">
        <v>-52466</v>
      </c>
      <c s="6" r="C9" t="n">
        <v>-47546</v>
      </c>
    </row>
    <row spans="1:4" r="10">
      <c s="4" r="A10" t="s">
        <v>102</v>
      </c>
      <c s="6" r="B10" t="n">
        <v>3123</v>
      </c>
      <c s="6" r="C10" t="n">
        <v>0</v>
      </c>
    </row>
    <row spans="1:4" r="11">
      <c s="4" r="A11" t="s">
        <v>90</v>
      </c>
      <c s="6" r="B11" t="n">
        <v>2024</v>
      </c>
      <c s="6" r="C11" t="n">
        <v>2644</v>
      </c>
    </row>
    <row spans="1:4" r="12">
      <c s="4" r="A12" t="s">
        <v>96</v>
      </c>
      <c s="6" r="B12" t="n">
        <v>-9182</v>
      </c>
      <c s="6" r="C12" t="n">
        <v>-10545</v>
      </c>
    </row>
    <row spans="1:4" r="13">
      <c s="4" r="A13" t="s">
        <v>97</v>
      </c>
      <c s="6" r="B13" t="n">
        <v>0</v>
      </c>
      <c s="6" r="C13" t="n">
        <v>-2388</v>
      </c>
    </row>
    <row spans="1:4" r="14">
      <c s="4" r="A14" t="s">
        <v>98</v>
      </c>
      <c s="6" r="B14" t="n">
        <v>-828</v>
      </c>
      <c s="6" r="C14" t="n">
        <v>-547</v>
      </c>
    </row>
    <row spans="1:4" r="15">
      <c s="4" r="A15" t="s">
        <v>103</v>
      </c>
      <c s="6" r="B15" t="n">
        <v>5208</v>
      </c>
      <c s="6" r="C15" t="n">
        <v>4199</v>
      </c>
    </row>
    <row spans="1:4" r="16">
      <c s="4" r="A16" t="s">
        <v>105</v>
      </c>
      <c s="6" r="B16" t="n">
        <v>20258</v>
      </c>
      <c s="6" r="C16" t="n">
        <v>7112</v>
      </c>
    </row>
    <row spans="1:4" r="17">
      <c s="4" r="A17" t="s">
        <v>106</v>
      </c>
      <c s="6" r="B17" t="n">
        <v>-4279</v>
      </c>
      <c s="6" r="C17" t="n">
        <v>0</v>
      </c>
    </row>
    <row spans="1:4" r="18">
      <c s="4" r="A18" t="s">
        <v>104</v>
      </c>
      <c s="6" r="B18" t="n">
        <v>15068</v>
      </c>
      <c s="6" r="C18" t="n">
        <v>4311</v>
      </c>
    </row>
    <row spans="1:4" r="19">
      <c s="4" r="A19" t="s">
        <v>107</v>
      </c>
      <c s="6" r="B19" t="n">
        <v>0</v>
      </c>
      <c s="6" r="C19" t="n">
        <v>21362</v>
      </c>
    </row>
    <row spans="1:4" r="20">
      <c s="4" r="A20" t="s">
        <v>108</v>
      </c>
      <c s="6" r="B20" t="n">
        <v>86907</v>
      </c>
      <c s="6" r="C20" t="n">
        <v>64753</v>
      </c>
    </row>
    <row spans="1:4" r="21">
      <c s="4" r="A21" t="s">
        <v>473</v>
      </c>
      <c s="6" r="B21" t="n">
        <v>10574875</v>
      </c>
      <c s="7" r="D21" t="n">
        <v>10381577</v>
      </c>
    </row>
    <row spans="1:4" r="22">
      <c s="4" r="A22" t="s">
        <v>35</v>
      </c>
      <c s="6" r="B22" t="n">
        <v>145711</v>
      </c>
      <c s="6" r="D22" t="n">
        <v>242326</v>
      </c>
    </row>
    <row spans="1:4" r="23">
      <c s="4" r="A23" t="s">
        <v>36</v>
      </c>
      <c s="6" r="B23" t="n">
        <v>1069684</v>
      </c>
      <c s="6" r="D23" t="n">
        <v>1036047</v>
      </c>
    </row>
    <row spans="1:4" r="24">
      <c s="4" r="A24" t="s">
        <v>37</v>
      </c>
      <c s="6" r="B24" t="n">
        <v>0</v>
      </c>
      <c s="6" r="D24" t="n">
        <v>26879</v>
      </c>
    </row>
    <row spans="1:4" r="25">
      <c s="4" r="A25" t="s">
        <v>474</v>
      </c>
      <c s="6" r="B25" t="n">
        <v>80483</v>
      </c>
      <c s="6" r="D25" t="n">
        <v>123055</v>
      </c>
    </row>
    <row spans="1:4" r="26">
      <c s="4" r="A26" t="s">
        <v>41</v>
      </c>
      <c s="6" r="B26" t="n">
        <v>138597</v>
      </c>
      <c s="6" r="D26" t="n">
        <v>137485</v>
      </c>
    </row>
    <row spans="1:4" r="27">
      <c s="4" r="A27" t="s">
        <v>42</v>
      </c>
      <c s="6" r="B27" t="n">
        <v>18198</v>
      </c>
      <c s="6" r="D27" t="n">
        <v>19285</v>
      </c>
    </row>
    <row spans="1:4" r="28">
      <c s="4" r="A28" t="s">
        <v>475</v>
      </c>
      <c s="6" r="B28" t="n">
        <v>39936</v>
      </c>
      <c s="6" r="D28" t="n">
        <v>38437</v>
      </c>
    </row>
    <row spans="1:4" r="29">
      <c s="4" r="A29" t="s">
        <v>44</v>
      </c>
      <c s="6" r="B29" t="n">
        <v>12067484</v>
      </c>
      <c s="6" r="D29" t="n">
        <v>12005091</v>
      </c>
    </row>
    <row spans="1:4" r="30">
      <c s="4" r="A30" t="s">
        <v>476</v>
      </c>
    </row>
    <row spans="1:4" r="31">
      <c s="3" r="A31" t="s">
        <v>472</v>
      </c>
    </row>
    <row spans="1:4" r="32">
      <c s="4" r="A32" t="s">
        <v>410</v>
      </c>
      <c s="6" r="B32" t="n">
        <v>141492</v>
      </c>
      <c s="6" r="C32" t="n">
        <v>123455</v>
      </c>
    </row>
    <row spans="1:4" r="33">
      <c s="4" r="A33" t="s">
        <v>412</v>
      </c>
      <c s="6" r="B33" t="n">
        <v>96453</v>
      </c>
      <c s="6" r="C33" t="n">
        <v>83088</v>
      </c>
    </row>
    <row spans="1:4" r="34">
      <c s="4" r="A34" t="s">
        <v>473</v>
      </c>
      <c s="6" r="B34" t="n">
        <v>4875525</v>
      </c>
      <c s="6" r="D34" t="n">
        <v>4912264</v>
      </c>
    </row>
    <row spans="1:4" r="35">
      <c s="4" r="A35" t="s">
        <v>477</v>
      </c>
    </row>
    <row spans="1:4" r="36">
      <c s="3" r="A36" t="s">
        <v>472</v>
      </c>
    </row>
    <row spans="1:4" r="37">
      <c s="4" r="A37" t="s">
        <v>410</v>
      </c>
      <c s="6" r="B37" t="n">
        <v>112733</v>
      </c>
      <c s="6" r="C37" t="n">
        <v>102427</v>
      </c>
    </row>
    <row spans="1:4" r="38">
      <c s="4" r="A38" t="s">
        <v>412</v>
      </c>
      <c s="6" r="B38" t="n">
        <v>80711</v>
      </c>
      <c s="6" r="C38" t="n">
        <v>72516</v>
      </c>
    </row>
    <row spans="1:4" r="39">
      <c s="4" r="A39" t="s">
        <v>473</v>
      </c>
      <c s="6" r="B39" t="n">
        <v>3892121</v>
      </c>
      <c s="6" r="D39" t="n">
        <v>3749072</v>
      </c>
    </row>
    <row spans="1:4" r="40">
      <c s="4" r="A40" t="s">
        <v>478</v>
      </c>
    </row>
    <row spans="1:4" r="41">
      <c s="3" r="A41" t="s">
        <v>472</v>
      </c>
    </row>
    <row spans="1:4" r="42">
      <c s="4" r="A42" t="s">
        <v>410</v>
      </c>
      <c s="6" r="B42" t="n">
        <v>52074</v>
      </c>
      <c s="6" r="C42" t="n">
        <v>48654</v>
      </c>
    </row>
    <row spans="1:4" r="43">
      <c s="4" r="A43" t="s">
        <v>412</v>
      </c>
      <c s="6" r="B43" t="n">
        <v>35689</v>
      </c>
      <c s="6" r="C43" t="n">
        <v>33129</v>
      </c>
    </row>
    <row spans="1:4" r="44">
      <c s="4" r="A44" t="s">
        <v>473</v>
      </c>
      <c s="6" r="B44" t="n">
        <v>1698550</v>
      </c>
      <c s="6" r="D44" t="n">
        <v>1613175</v>
      </c>
    </row>
    <row spans="1:4" r="45">
      <c s="4" r="A45" t="s">
        <v>479</v>
      </c>
    </row>
    <row spans="1:4" r="46">
      <c s="3" r="A46" t="s">
        <v>472</v>
      </c>
    </row>
    <row spans="1:4" r="47">
      <c s="4" r="A47" t="s">
        <v>410</v>
      </c>
      <c s="6" r="B47" t="n">
        <v>5879</v>
      </c>
      <c s="6" r="C47" t="n">
        <v>5693</v>
      </c>
    </row>
    <row spans="1:4" r="48">
      <c s="4" r="A48" t="s">
        <v>412</v>
      </c>
      <c s="6" r="B48" t="n">
        <v>4835</v>
      </c>
      <c s="7" r="C48" t="n">
        <v>4325</v>
      </c>
    </row>
    <row spans="1:4" r="49">
      <c s="4" r="A49" t="s">
        <v>473</v>
      </c>
      <c s="7" r="B49" t="n">
        <v>108679</v>
      </c>
      <c s="7" r="D49" t="n">
        <v>1070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0</v>
      </c>
      <c s="2" r="B1" t="s">
        <v>1</v>
      </c>
    </row>
    <row spans="1:3" r="2">
      <c s="2" r="B2" t="s">
        <v>2</v>
      </c>
      <c s="2" r="C2" t="s">
        <v>87</v>
      </c>
    </row>
    <row spans="1:3" r="3">
      <c s="3" r="A3" t="s">
        <v>481</v>
      </c>
    </row>
    <row spans="1:3" r="4">
      <c s="4" r="A4" t="s">
        <v>482</v>
      </c>
      <c s="7" r="B4" t="n">
        <v>77981</v>
      </c>
      <c s="7" r="C4" t="n">
        <v>59363</v>
      </c>
    </row>
    <row spans="1:3" r="5">
      <c s="4" r="A5" t="s">
        <v>119</v>
      </c>
      <c s="6" r="B5" t="n">
        <v>65405654</v>
      </c>
      <c s="6" r="C5" t="n">
        <v>64185455</v>
      </c>
    </row>
    <row spans="1:3" r="6">
      <c s="4" r="A6" t="s">
        <v>118</v>
      </c>
      <c s="9" r="B6" t="n">
        <v>1.19</v>
      </c>
      <c s="9" r="C6" t="n">
        <v>0.92</v>
      </c>
    </row>
    <row spans="1:3" r="7">
      <c s="4" r="A7" t="s">
        <v>483</v>
      </c>
      <c s="7" r="B7" t="n">
        <v>0</v>
      </c>
      <c s="7" r="C7" t="n">
        <v>0</v>
      </c>
    </row>
    <row spans="1:3" r="8">
      <c s="4" r="A8" t="s">
        <v>484</v>
      </c>
      <c s="6" r="B8" t="n">
        <v>151985</v>
      </c>
      <c s="6" r="C8" t="n">
        <v>209225</v>
      </c>
    </row>
    <row spans="1:3" r="9">
      <c s="3" r="A9" t="s">
        <v>485</v>
      </c>
    </row>
    <row spans="1:3" r="10">
      <c s="4" r="A10" t="s">
        <v>486</v>
      </c>
      <c s="7" r="B10" t="n">
        <v>77981</v>
      </c>
      <c s="7" r="C10" t="n">
        <v>59363</v>
      </c>
    </row>
    <row spans="1:3" r="11">
      <c s="4" r="A11" t="s">
        <v>487</v>
      </c>
      <c s="6" r="B11" t="n">
        <v>65557639</v>
      </c>
      <c s="6" r="C11" t="n">
        <v>64394680</v>
      </c>
    </row>
    <row spans="1:3" r="12">
      <c s="4" r="A12" t="s">
        <v>118</v>
      </c>
      <c s="9" r="B12" t="n">
        <v>1.19</v>
      </c>
      <c s="9" r="C12" t="n">
        <v>0.92</v>
      </c>
    </row>
    <row spans="1:3" r="13">
      <c s="4" r="A13" t="s">
        <v>24</v>
      </c>
    </row>
    <row spans="1:3" r="14">
      <c s="3" r="A14" t="s">
        <v>481</v>
      </c>
    </row>
    <row spans="1:3" r="15">
      <c s="4" r="A15" t="s">
        <v>482</v>
      </c>
      <c s="7" r="B15" t="n">
        <v>80765</v>
      </c>
      <c s="7" r="C15" t="n">
        <v>61426</v>
      </c>
    </row>
    <row spans="1:3" r="16">
      <c s="4" r="A16" t="s">
        <v>119</v>
      </c>
      <c s="6" r="B16" t="n">
        <v>67633519</v>
      </c>
      <c s="6" r="C16" t="n">
        <v>66369769</v>
      </c>
    </row>
    <row spans="1:3" r="17">
      <c s="4" r="A17" t="s">
        <v>118</v>
      </c>
      <c s="9" r="B17" t="n">
        <v>1.19</v>
      </c>
      <c s="9" r="C17" t="n">
        <v>0.93</v>
      </c>
    </row>
    <row spans="1:3" r="18">
      <c s="4" r="A18" t="s">
        <v>483</v>
      </c>
      <c s="7" r="B18" t="n">
        <v>0</v>
      </c>
      <c s="7" r="C18" t="n">
        <v>0</v>
      </c>
    </row>
    <row spans="1:3" r="19">
      <c s="4" r="A19" t="s">
        <v>484</v>
      </c>
      <c s="6" r="B19" t="n">
        <v>151985</v>
      </c>
      <c s="6" r="C19" t="n">
        <v>209225</v>
      </c>
    </row>
    <row spans="1:3" r="20">
      <c s="3" r="A20" t="s">
        <v>485</v>
      </c>
    </row>
    <row spans="1:3" r="21">
      <c s="4" r="A21" t="s">
        <v>486</v>
      </c>
      <c s="7" r="B21" t="n">
        <v>80765</v>
      </c>
      <c s="7" r="C21" t="n">
        <v>61426</v>
      </c>
    </row>
    <row spans="1:3" r="22">
      <c s="4" r="A22" t="s">
        <v>487</v>
      </c>
      <c s="6" r="B22" t="n">
        <v>67785504</v>
      </c>
      <c s="6" r="C22" t="n">
        <v>66578994</v>
      </c>
    </row>
    <row spans="1:3" r="23">
      <c s="4" r="A23" t="s">
        <v>118</v>
      </c>
      <c s="9" r="B23" t="n">
        <v>1.19</v>
      </c>
      <c s="9" r="C23" t="n">
        <v>0.92</v>
      </c>
    </row>
    <row spans="1:3" r="24">
      <c s="4" r="A24" t="s">
        <v>488</v>
      </c>
    </row>
    <row spans="1:3" r="25">
      <c s="3" r="A25" t="s">
        <v>485</v>
      </c>
    </row>
    <row spans="1:3" r="26">
      <c s="4" r="A26" t="s">
        <v>489</v>
      </c>
      <c s="6" r="B26" t="n">
        <v>2227865</v>
      </c>
      <c s="6" r="C26" t="n">
        <v>2184314</v>
      </c>
    </row>
    <row spans="1:3" r="27">
      <c s="4" r="A27" t="s">
        <v>490</v>
      </c>
      <c s="7" r="B27" t="n">
        <v>2800</v>
      </c>
      <c s="7" r="C27" t="n">
        <v>2100</v>
      </c>
    </row>
    <row spans="1:3" r="28">
      <c s="4" r="A28" t="s">
        <v>491</v>
      </c>
    </row>
    <row spans="1:3" r="29">
      <c s="3" r="A29" t="s">
        <v>485</v>
      </c>
    </row>
    <row spans="1:3" r="30">
      <c s="4" r="A30" t="s">
        <v>489</v>
      </c>
      <c s="6" r="B30" t="n">
        <v>958972</v>
      </c>
      <c s="6" r="C30" t="n">
        <v>958972</v>
      </c>
    </row>
    <row spans="1:3" r="31">
      <c s="4" r="A31" t="s">
        <v>492</v>
      </c>
    </row>
    <row spans="1:3" r="32">
      <c s="3" r="A32" t="s">
        <v>485</v>
      </c>
    </row>
    <row spans="1:3" r="33">
      <c s="4" r="A33" t="s">
        <v>489</v>
      </c>
      <c s="6" r="B33" t="n">
        <v>77200</v>
      </c>
      <c s="6" r="C33" t="n">
        <v>0</v>
      </c>
    </row>
    <row spans="1:3" r="34">
      <c s="4" r="A34" t="s">
        <v>493</v>
      </c>
    </row>
    <row spans="1:3" r="35">
      <c s="3" r="A35" t="s">
        <v>485</v>
      </c>
    </row>
    <row spans="1:3" r="36">
      <c s="4" r="A36" t="s">
        <v>489</v>
      </c>
      <c s="6" r="B36" t="n">
        <v>77200</v>
      </c>
      <c s="6" r="C3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94</v>
      </c>
      <c s="2" r="B1" t="s">
        <v>1</v>
      </c>
    </row>
    <row spans="1:4" r="2">
      <c s="2" r="B2" t="s">
        <v>2</v>
      </c>
      <c s="2" r="C2" t="s">
        <v>87</v>
      </c>
      <c s="2" r="D2" t="s">
        <v>28</v>
      </c>
    </row>
    <row spans="1:4" r="3">
      <c s="3" r="A3" t="s">
        <v>495</v>
      </c>
    </row>
    <row spans="1:4" r="4">
      <c s="4" r="A4" t="s">
        <v>102</v>
      </c>
      <c s="7" r="B4" t="n">
        <v>3123000</v>
      </c>
      <c s="7" r="C4" t="n">
        <v>0</v>
      </c>
    </row>
    <row spans="1:4" r="5">
      <c s="4" r="A5" t="s">
        <v>496</v>
      </c>
    </row>
    <row spans="1:4" r="6">
      <c s="3" r="A6" t="s">
        <v>495</v>
      </c>
    </row>
    <row spans="1:4" r="7">
      <c s="4" r="A7" t="s">
        <v>497</v>
      </c>
      <c s="6" r="B7" t="n">
        <v>257300000</v>
      </c>
    </row>
    <row spans="1:4" r="8">
      <c s="4" r="A8" t="s">
        <v>498</v>
      </c>
    </row>
    <row spans="1:4" r="9">
      <c s="3" r="A9" t="s">
        <v>495</v>
      </c>
    </row>
    <row spans="1:4" r="10">
      <c s="4" r="A10" t="s">
        <v>499</v>
      </c>
      <c s="7" r="B10" t="n">
        <v>225000000</v>
      </c>
    </row>
    <row spans="1:4" r="11">
      <c s="4" r="A11" t="s">
        <v>500</v>
      </c>
      <c s="4" r="B11" t="s">
        <v>451</v>
      </c>
    </row>
    <row spans="1:4" r="12">
      <c s="4" r="A12" t="s">
        <v>501</v>
      </c>
      <c s="7" r="B12" t="n">
        <v>1000000</v>
      </c>
      <c s="7" r="D12" t="n">
        <v>1000000</v>
      </c>
    </row>
    <row spans="1:4" r="13">
      <c s="4" r="A13" t="s">
        <v>502</v>
      </c>
    </row>
    <row spans="1:4" r="14">
      <c s="3" r="A14" t="s">
        <v>495</v>
      </c>
    </row>
    <row spans="1:4" r="15">
      <c s="4" r="A15" t="s">
        <v>501</v>
      </c>
      <c s="6" r="B15" t="n">
        <v>0</v>
      </c>
      <c s="6" r="D15" t="n">
        <v>0</v>
      </c>
    </row>
    <row spans="1:4" r="16">
      <c s="4" r="A16" t="s">
        <v>503</v>
      </c>
    </row>
    <row spans="1:4" r="17">
      <c s="3" r="A17" t="s">
        <v>495</v>
      </c>
    </row>
    <row spans="1:4" r="18">
      <c s="4" r="A18" t="s">
        <v>499</v>
      </c>
      <c s="6" r="B18" t="n">
        <v>20700000</v>
      </c>
    </row>
    <row spans="1:4" r="19">
      <c s="4" r="A19" t="s">
        <v>504</v>
      </c>
    </row>
    <row spans="1:4" r="20">
      <c s="3" r="A20" t="s">
        <v>495</v>
      </c>
    </row>
    <row spans="1:4" r="21">
      <c s="4" r="A21" t="s">
        <v>505</v>
      </c>
      <c s="6" r="B21" t="n">
        <v>13000</v>
      </c>
      <c s="7" r="D21" t="n">
        <v>4000</v>
      </c>
    </row>
    <row spans="1:4" r="22">
      <c s="4" r="A22" t="s">
        <v>506</v>
      </c>
    </row>
    <row spans="1:4" r="23">
      <c s="3" r="A23" t="s">
        <v>495</v>
      </c>
    </row>
    <row spans="1:4" r="24">
      <c s="4" r="A24" t="s">
        <v>499</v>
      </c>
      <c s="6" r="B24" t="n">
        <v>114400000</v>
      </c>
    </row>
    <row spans="1:4" r="25">
      <c s="4" r="A25" t="s">
        <v>507</v>
      </c>
    </row>
    <row spans="1:4" r="26">
      <c s="3" r="A26" t="s">
        <v>495</v>
      </c>
    </row>
    <row spans="1:4" r="27">
      <c s="4" r="A27" t="s">
        <v>499</v>
      </c>
      <c s="7" r="B27" t="n">
        <v>142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87</v>
      </c>
    </row>
    <row spans="1:3" r="3">
      <c s="3" r="A3" t="s">
        <v>88</v>
      </c>
    </row>
    <row spans="1:3" r="4">
      <c s="4" r="A4" t="s">
        <v>89</v>
      </c>
      <c s="7" r="B4" t="n">
        <v>312178</v>
      </c>
      <c s="7" r="C4" t="n">
        <v>280229</v>
      </c>
    </row>
    <row spans="1:3" r="5">
      <c s="4" r="A5" t="s">
        <v>90</v>
      </c>
      <c s="6" r="B5" t="n">
        <v>2024</v>
      </c>
      <c s="6" r="C5" t="n">
        <v>2644</v>
      </c>
    </row>
    <row spans="1:3" r="6">
      <c s="4" r="A6" t="s">
        <v>91</v>
      </c>
      <c s="6" r="B6" t="n">
        <v>314202</v>
      </c>
      <c s="6" r="C6" t="n">
        <v>282873</v>
      </c>
    </row>
    <row spans="1:3" r="7">
      <c s="3" r="A7" t="s">
        <v>92</v>
      </c>
    </row>
    <row spans="1:3" r="8">
      <c s="4" r="A8" t="s">
        <v>93</v>
      </c>
      <c s="6" r="B8" t="n">
        <v>60071</v>
      </c>
      <c s="6" r="C8" t="n">
        <v>55618</v>
      </c>
    </row>
    <row spans="1:3" r="9">
      <c s="4" r="A9" t="s">
        <v>94</v>
      </c>
      <c s="6" r="B9" t="n">
        <v>34419</v>
      </c>
      <c s="6" r="C9" t="n">
        <v>31553</v>
      </c>
    </row>
    <row spans="1:3" r="10">
      <c s="4" r="A10" t="s">
        <v>95</v>
      </c>
      <c s="6" r="B10" t="n">
        <v>109707</v>
      </c>
      <c s="6" r="C10" t="n">
        <v>106907</v>
      </c>
    </row>
    <row spans="1:3" r="11">
      <c s="4" r="A11" t="s">
        <v>96</v>
      </c>
      <c s="6" r="B11" t="n">
        <v>9182</v>
      </c>
      <c s="6" r="C11" t="n">
        <v>10545</v>
      </c>
    </row>
    <row spans="1:3" r="12">
      <c s="4" r="A12" t="s">
        <v>97</v>
      </c>
      <c s="6" r="B12" t="n">
        <v>0</v>
      </c>
      <c s="6" r="C12" t="n">
        <v>2388</v>
      </c>
    </row>
    <row spans="1:3" r="13">
      <c s="4" r="A13" t="s">
        <v>98</v>
      </c>
      <c s="6" r="B13" t="n">
        <v>828</v>
      </c>
      <c s="6" r="C13" t="n">
        <v>547</v>
      </c>
    </row>
    <row spans="1:3" r="14">
      <c s="4" r="A14" t="s">
        <v>99</v>
      </c>
      <c s="6" r="B14" t="n">
        <v>214207</v>
      </c>
      <c s="6" r="C14" t="n">
        <v>207558</v>
      </c>
    </row>
    <row spans="1:3" r="15">
      <c s="4" r="A15" t="s">
        <v>100</v>
      </c>
      <c s="6" r="B15" t="n">
        <v>99995</v>
      </c>
      <c s="6" r="C15" t="n">
        <v>75315</v>
      </c>
    </row>
    <row spans="1:3" r="16">
      <c s="4" r="A16" t="s">
        <v>101</v>
      </c>
      <c s="6" r="B16" t="n">
        <v>-52466</v>
      </c>
      <c s="6" r="C16" t="n">
        <v>-47546</v>
      </c>
    </row>
    <row spans="1:3" r="17">
      <c s="4" r="A17" t="s">
        <v>102</v>
      </c>
      <c s="6" r="B17" t="n">
        <v>3123</v>
      </c>
      <c s="6" r="C17" t="n">
        <v>0</v>
      </c>
    </row>
    <row spans="1:3" r="18">
      <c s="4" r="A18" t="s">
        <v>103</v>
      </c>
      <c s="6" r="B18" t="n">
        <v>5208</v>
      </c>
      <c s="6" r="C18" t="n">
        <v>4199</v>
      </c>
    </row>
    <row spans="1:3" r="19">
      <c s="4" r="A19" t="s">
        <v>104</v>
      </c>
      <c s="6" r="B19" t="n">
        <v>15068</v>
      </c>
      <c s="6" r="C19" t="n">
        <v>4311</v>
      </c>
    </row>
    <row spans="1:3" r="20">
      <c s="4" r="A20" t="s">
        <v>105</v>
      </c>
      <c s="6" r="B20" t="n">
        <v>20258</v>
      </c>
      <c s="6" r="C20" t="n">
        <v>7112</v>
      </c>
    </row>
    <row spans="1:3" r="21">
      <c s="4" r="A21" t="s">
        <v>106</v>
      </c>
      <c s="6" r="B21" t="n">
        <v>-4279</v>
      </c>
      <c s="6" r="C21" t="n">
        <v>0</v>
      </c>
    </row>
    <row spans="1:3" r="22">
      <c s="4" r="A22" t="s">
        <v>107</v>
      </c>
      <c s="6" r="B22" t="n">
        <v>0</v>
      </c>
      <c s="6" r="C22" t="n">
        <v>21362</v>
      </c>
    </row>
    <row spans="1:3" r="23">
      <c s="4" r="A23" t="s">
        <v>108</v>
      </c>
      <c s="6" r="B23" t="n">
        <v>86907</v>
      </c>
      <c s="6" r="C23" t="n">
        <v>64753</v>
      </c>
    </row>
    <row spans="1:3" r="24">
      <c s="4" r="A24" t="s">
        <v>109</v>
      </c>
      <c s="6" r="B24" t="n">
        <v>-5071</v>
      </c>
      <c s="6" r="C24" t="n">
        <v>-4076</v>
      </c>
    </row>
    <row spans="1:3" r="25">
      <c s="4" r="A25" t="s">
        <v>110</v>
      </c>
      <c s="6" r="B25" t="n">
        <v>81836</v>
      </c>
      <c s="6" r="C25" t="n">
        <v>60677</v>
      </c>
    </row>
    <row spans="1:3" r="26">
      <c s="4" r="A26" t="s">
        <v>111</v>
      </c>
      <c s="6" r="B26" t="n">
        <v>-1314</v>
      </c>
      <c s="6" r="C26" t="n">
        <v>-1314</v>
      </c>
    </row>
    <row spans="1:3" r="27">
      <c s="4" r="A27" t="s">
        <v>112</v>
      </c>
      <c s="6" r="B27" t="n">
        <v>-2541</v>
      </c>
      <c s="6" r="C27" t="n">
        <v>0</v>
      </c>
    </row>
    <row spans="1:3" r="28">
      <c s="4" r="A28" t="s">
        <v>113</v>
      </c>
      <c s="6" r="B28" t="n">
        <v>77981</v>
      </c>
      <c s="6" r="C28" t="n">
        <v>59363</v>
      </c>
    </row>
    <row spans="1:3" r="29">
      <c s="4" r="A29" t="s">
        <v>114</v>
      </c>
      <c s="6" r="B29" t="n">
        <v>84696</v>
      </c>
      <c s="6" r="C29" t="n">
        <v>65352</v>
      </c>
    </row>
    <row spans="1:3" r="30">
      <c s="4" r="A30" t="s">
        <v>115</v>
      </c>
      <c s="6" r="B30" t="n">
        <v>-4998</v>
      </c>
      <c s="6" r="C30" t="n">
        <v>-4091</v>
      </c>
    </row>
    <row spans="1:3" r="31">
      <c s="4" r="A31" t="s">
        <v>116</v>
      </c>
      <c s="7" r="B31" t="n">
        <v>79698</v>
      </c>
      <c s="7" r="C31" t="n">
        <v>61261</v>
      </c>
    </row>
    <row spans="1:3" r="32">
      <c s="3" r="A32" t="s">
        <v>117</v>
      </c>
    </row>
    <row spans="1:3" r="33">
      <c s="4" r="A33" t="s">
        <v>118</v>
      </c>
      <c s="9" r="B33" t="n">
        <v>1.19</v>
      </c>
      <c s="9" r="C33" t="n">
        <v>0.92</v>
      </c>
    </row>
    <row spans="1:3" r="34">
      <c s="4" r="A34" t="s">
        <v>119</v>
      </c>
      <c s="6" r="B34" t="n">
        <v>65405654</v>
      </c>
      <c s="6" r="C34" t="n">
        <v>64185455</v>
      </c>
    </row>
    <row spans="1:3" r="35">
      <c s="3" r="A35" t="s">
        <v>120</v>
      </c>
    </row>
    <row spans="1:3" r="36">
      <c s="4" r="A36" t="s">
        <v>118</v>
      </c>
      <c s="9" r="B36" t="n">
        <v>1.19</v>
      </c>
      <c s="9" r="C36" t="n">
        <v>0.92</v>
      </c>
    </row>
    <row spans="1:3" r="37">
      <c s="4" r="A37" t="s">
        <v>119</v>
      </c>
      <c s="6" r="B37" t="n">
        <v>65557639</v>
      </c>
      <c s="6" r="C37" t="n">
        <v>64394680</v>
      </c>
    </row>
    <row spans="1:3" r="38">
      <c s="4" r="A38" t="s">
        <v>121</v>
      </c>
      <c s="9" r="B38" t="n">
        <v>1.6</v>
      </c>
      <c s="9" r="C38" t="n">
        <v>1.44</v>
      </c>
    </row>
    <row spans="1:3" r="39">
      <c s="4" r="A39" t="s">
        <v>24</v>
      </c>
    </row>
    <row spans="1:3" r="40">
      <c s="3" r="A40" t="s">
        <v>88</v>
      </c>
    </row>
    <row spans="1:3" r="41">
      <c s="4" r="A41" t="s">
        <v>89</v>
      </c>
      <c s="7" r="B41" t="n">
        <v>312178</v>
      </c>
      <c s="7" r="C41" t="n">
        <v>280229</v>
      </c>
    </row>
    <row spans="1:3" r="42">
      <c s="4" r="A42" t="s">
        <v>90</v>
      </c>
      <c s="6" r="B42" t="n">
        <v>2024</v>
      </c>
      <c s="6" r="C42" t="n">
        <v>2644</v>
      </c>
    </row>
    <row spans="1:3" r="43">
      <c s="4" r="A43" t="s">
        <v>91</v>
      </c>
      <c s="6" r="B43" t="n">
        <v>314202</v>
      </c>
      <c s="6" r="C43" t="n">
        <v>282873</v>
      </c>
    </row>
    <row spans="1:3" r="44">
      <c s="3" r="A44" t="s">
        <v>92</v>
      </c>
    </row>
    <row spans="1:3" r="45">
      <c s="4" r="A45" t="s">
        <v>93</v>
      </c>
      <c s="6" r="B45" t="n">
        <v>60071</v>
      </c>
      <c s="6" r="C45" t="n">
        <v>55618</v>
      </c>
    </row>
    <row spans="1:3" r="46">
      <c s="4" r="A46" t="s">
        <v>94</v>
      </c>
      <c s="6" r="B46" t="n">
        <v>34419</v>
      </c>
      <c s="6" r="C46" t="n">
        <v>31553</v>
      </c>
    </row>
    <row spans="1:3" r="47">
      <c s="4" r="A47" t="s">
        <v>95</v>
      </c>
      <c s="6" r="B47" t="n">
        <v>109707</v>
      </c>
      <c s="6" r="C47" t="n">
        <v>106907</v>
      </c>
    </row>
    <row spans="1:3" r="48">
      <c s="4" r="A48" t="s">
        <v>96</v>
      </c>
      <c s="6" r="B48" t="n">
        <v>9182</v>
      </c>
      <c s="6" r="C48" t="n">
        <v>10545</v>
      </c>
    </row>
    <row spans="1:3" r="49">
      <c s="4" r="A49" t="s">
        <v>97</v>
      </c>
      <c s="6" r="B49" t="n">
        <v>0</v>
      </c>
      <c s="6" r="C49" t="n">
        <v>2388</v>
      </c>
    </row>
    <row spans="1:3" r="50">
      <c s="4" r="A50" t="s">
        <v>98</v>
      </c>
      <c s="6" r="B50" t="n">
        <v>828</v>
      </c>
      <c s="6" r="C50" t="n">
        <v>547</v>
      </c>
    </row>
    <row spans="1:3" r="51">
      <c s="4" r="A51" t="s">
        <v>99</v>
      </c>
      <c s="6" r="B51" t="n">
        <v>214207</v>
      </c>
      <c s="6" r="C51" t="n">
        <v>207558</v>
      </c>
    </row>
    <row spans="1:3" r="52">
      <c s="4" r="A52" t="s">
        <v>100</v>
      </c>
      <c s="6" r="B52" t="n">
        <v>99995</v>
      </c>
      <c s="6" r="C52" t="n">
        <v>75315</v>
      </c>
    </row>
    <row spans="1:3" r="53">
      <c s="4" r="A53" t="s">
        <v>101</v>
      </c>
      <c s="6" r="B53" t="n">
        <v>-52466</v>
      </c>
      <c s="6" r="C53" t="n">
        <v>-47546</v>
      </c>
    </row>
    <row spans="1:3" r="54">
      <c s="4" r="A54" t="s">
        <v>102</v>
      </c>
      <c s="6" r="B54" t="n">
        <v>3123</v>
      </c>
      <c s="6" r="C54" t="n">
        <v>0</v>
      </c>
    </row>
    <row spans="1:3" r="55">
      <c s="4" r="A55" t="s">
        <v>103</v>
      </c>
      <c s="6" r="B55" t="n">
        <v>5208</v>
      </c>
      <c s="6" r="C55" t="n">
        <v>4199</v>
      </c>
    </row>
    <row spans="1:3" r="56">
      <c s="4" r="A56" t="s">
        <v>104</v>
      </c>
      <c s="6" r="B56" t="n">
        <v>15068</v>
      </c>
      <c s="6" r="C56" t="n">
        <v>4311</v>
      </c>
    </row>
    <row spans="1:3" r="57">
      <c s="4" r="A57" t="s">
        <v>105</v>
      </c>
      <c s="6" r="B57" t="n">
        <v>20258</v>
      </c>
      <c s="6" r="C57" t="n">
        <v>7112</v>
      </c>
    </row>
    <row spans="1:3" r="58">
      <c s="4" r="A58" t="s">
        <v>106</v>
      </c>
      <c s="6" r="B58" t="n">
        <v>-4279</v>
      </c>
      <c s="6" r="C58" t="n">
        <v>0</v>
      </c>
    </row>
    <row spans="1:3" r="59">
      <c s="4" r="A59" t="s">
        <v>107</v>
      </c>
      <c s="6" r="B59" t="n">
        <v>0</v>
      </c>
      <c s="6" r="C59" t="n">
        <v>21362</v>
      </c>
    </row>
    <row spans="1:3" r="60">
      <c s="4" r="A60" t="s">
        <v>108</v>
      </c>
      <c s="6" r="B60" t="n">
        <v>86907</v>
      </c>
      <c s="6" r="C60" t="n">
        <v>64753</v>
      </c>
    </row>
    <row spans="1:3" r="61">
      <c s="4" r="A61" t="s">
        <v>109</v>
      </c>
      <c s="6" r="B61" t="n">
        <v>-2287</v>
      </c>
      <c s="6" r="C61" t="n">
        <v>-2013</v>
      </c>
    </row>
    <row spans="1:3" r="62">
      <c s="4" r="A62" t="s">
        <v>110</v>
      </c>
      <c s="6" r="B62" t="n">
        <v>84620</v>
      </c>
      <c s="6" r="C62" t="n">
        <v>62740</v>
      </c>
    </row>
    <row spans="1:3" r="63">
      <c s="4" r="A63" t="s">
        <v>111</v>
      </c>
      <c s="6" r="B63" t="n">
        <v>-1314</v>
      </c>
      <c s="6" r="C63" t="n">
        <v>-1314</v>
      </c>
    </row>
    <row spans="1:3" r="64">
      <c s="4" r="A64" t="s">
        <v>112</v>
      </c>
      <c s="6" r="B64" t="n">
        <v>-2541</v>
      </c>
      <c s="6" r="C64" t="n">
        <v>0</v>
      </c>
    </row>
    <row spans="1:3" r="65">
      <c s="4" r="A65" t="s">
        <v>113</v>
      </c>
      <c s="6" r="B65" t="n">
        <v>80765</v>
      </c>
      <c s="6" r="C65" t="n">
        <v>61426</v>
      </c>
    </row>
    <row spans="1:3" r="66">
      <c s="4" r="A66" t="s">
        <v>114</v>
      </c>
      <c s="6" r="B66" t="n">
        <v>84696</v>
      </c>
      <c s="6" r="C66" t="n">
        <v>65352</v>
      </c>
    </row>
    <row spans="1:3" r="67">
      <c s="4" r="A67" t="s">
        <v>115</v>
      </c>
      <c s="6" r="B67" t="n">
        <v>-2287</v>
      </c>
      <c s="6" r="C67" t="n">
        <v>-2013</v>
      </c>
    </row>
    <row spans="1:3" r="68">
      <c s="4" r="A68" t="s">
        <v>116</v>
      </c>
      <c s="7" r="B68" t="n">
        <v>82409</v>
      </c>
      <c s="7" r="C68" t="n">
        <v>63339</v>
      </c>
    </row>
    <row spans="1:3" r="69">
      <c s="3" r="A69" t="s">
        <v>117</v>
      </c>
    </row>
    <row spans="1:3" r="70">
      <c s="4" r="A70" t="s">
        <v>118</v>
      </c>
      <c s="9" r="B70" t="n">
        <v>1.19</v>
      </c>
      <c s="9" r="C70" t="n">
        <v>0.93</v>
      </c>
    </row>
    <row spans="1:3" r="71">
      <c s="4" r="A71" t="s">
        <v>119</v>
      </c>
      <c s="6" r="B71" t="n">
        <v>67633519</v>
      </c>
      <c s="6" r="C71" t="n">
        <v>66369769</v>
      </c>
    </row>
    <row spans="1:3" r="72">
      <c s="3" r="A72" t="s">
        <v>120</v>
      </c>
    </row>
    <row spans="1:3" r="73">
      <c s="4" r="A73" t="s">
        <v>118</v>
      </c>
      <c s="9" r="B73" t="n">
        <v>1.19</v>
      </c>
      <c s="9" r="C73" t="n">
        <v>0.92</v>
      </c>
    </row>
    <row spans="1:3" r="74">
      <c s="4" r="A74" t="s">
        <v>119</v>
      </c>
      <c s="6" r="B74" t="n">
        <v>67785504</v>
      </c>
      <c s="6" r="C74" t="n">
        <v>66578994</v>
      </c>
    </row>
    <row spans="1:3" r="75">
      <c s="4" r="A75" t="s">
        <v>121</v>
      </c>
      <c s="10" r="B75" t="n">
        <v>1.6</v>
      </c>
      <c s="9" r="C75" t="n">
        <v>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22"/>
    <col customWidth="1" max="5" min="5" width="36"/>
    <col customWidth="1" max="6" min="6" width="57"/>
    <col customWidth="1" max="7" min="7" width="37"/>
    <col customWidth="1" max="8" min="8" width="33"/>
  </cols>
  <sheetData>
    <row spans="1:8" r="1">
      <c s="1" r="A1" t="s">
        <v>122</v>
      </c>
      <c s="2" r="B1" t="s">
        <v>123</v>
      </c>
      <c s="2" r="C1" t="s">
        <v>124</v>
      </c>
      <c s="2" r="D1" t="s">
        <v>125</v>
      </c>
      <c s="2" r="E1" t="s">
        <v>126</v>
      </c>
      <c s="2" r="F1" t="s">
        <v>127</v>
      </c>
      <c s="2" r="G1" t="s">
        <v>128</v>
      </c>
      <c s="2" r="H1" t="s">
        <v>129</v>
      </c>
    </row>
    <row spans="1:8" r="2">
      <c s="4" r="A2" t="s">
        <v>130</v>
      </c>
      <c s="7" r="B2" t="n">
        <v>6337023</v>
      </c>
      <c s="7" r="C2" t="n">
        <v>73750</v>
      </c>
      <c s="7" r="D2" t="n">
        <v>6</v>
      </c>
      <c s="7" r="E2" t="n">
        <v>7003317</v>
      </c>
      <c s="7" r="F2" t="n">
        <v>-797329</v>
      </c>
      <c s="7" r="G2" t="n">
        <v>-42011</v>
      </c>
      <c s="7" r="H2" t="n">
        <v>99290</v>
      </c>
    </row>
    <row spans="1:8" r="3">
      <c s="4" r="A3" t="s">
        <v>131</v>
      </c>
      <c s="6" r="C3" t="n">
        <v>2950</v>
      </c>
      <c s="6" r="D3" t="n">
        <v>65379</v>
      </c>
    </row>
    <row spans="1:8" r="4">
      <c s="3" r="A4" t="s">
        <v>132</v>
      </c>
    </row>
    <row spans="1:8" r="5">
      <c s="4" r="A5" t="s">
        <v>108</v>
      </c>
      <c s="6" r="B5" t="n">
        <v>86907</v>
      </c>
      <c s="6" r="F5" t="n">
        <v>81836</v>
      </c>
      <c s="6" r="H5" t="n">
        <v>5071</v>
      </c>
    </row>
    <row spans="1:8" r="6">
      <c s="4" r="A6" t="s">
        <v>133</v>
      </c>
      <c s="6" r="B6" t="n">
        <v>-2528</v>
      </c>
      <c s="6" r="G6" t="n">
        <v>-2445</v>
      </c>
      <c s="6" r="H6" t="n">
        <v>-83</v>
      </c>
    </row>
    <row spans="1:8" r="7">
      <c s="4" r="A7" t="s">
        <v>134</v>
      </c>
      <c s="6" r="B7" t="n">
        <v>317</v>
      </c>
      <c s="6" r="G7" t="n">
        <v>307</v>
      </c>
      <c s="6" r="H7" t="n">
        <v>10</v>
      </c>
    </row>
    <row spans="1:8" r="8">
      <c s="3" r="A8" t="s">
        <v>135</v>
      </c>
    </row>
    <row spans="1:8" r="9">
      <c s="4" r="A9" t="s">
        <v>136</v>
      </c>
      <c s="6" r="B9" t="n">
        <v>5232</v>
      </c>
      <c s="6" r="E9" t="n">
        <v>5232</v>
      </c>
    </row>
    <row spans="1:8" r="10">
      <c s="4" r="A10" t="s">
        <v>137</v>
      </c>
      <c s="6" r="D10" t="n">
        <v>41</v>
      </c>
    </row>
    <row spans="1:8" r="11">
      <c s="4" r="A11" t="s">
        <v>138</v>
      </c>
      <c s="6" r="B11" t="n">
        <v>-134</v>
      </c>
      <c s="6" r="E11" t="n">
        <v>-134</v>
      </c>
    </row>
    <row spans="1:8" r="12">
      <c s="4" r="A12" t="s">
        <v>139</v>
      </c>
      <c s="6" r="B12" t="n">
        <v>1490</v>
      </c>
      <c s="6" r="E12" t="n">
        <v>895</v>
      </c>
      <c s="6" r="H12" t="n">
        <v>595</v>
      </c>
    </row>
    <row spans="1:8" r="13">
      <c s="4" r="A13" t="s">
        <v>140</v>
      </c>
      <c s="6" r="B13" t="n">
        <v>-73750</v>
      </c>
      <c s="7" r="C13" t="n">
        <v>-73750</v>
      </c>
      <c s="6" r="E13" t="n">
        <v>2541</v>
      </c>
      <c s="6" r="F13" t="n">
        <v>-2541</v>
      </c>
    </row>
    <row spans="1:8" r="14">
      <c s="4" r="A14" t="s">
        <v>141</v>
      </c>
      <c s="6" r="C14" t="n">
        <v>-2950</v>
      </c>
    </row>
    <row spans="1:8" r="15">
      <c s="4" r="A15" t="s">
        <v>142</v>
      </c>
      <c s="6" r="B15" t="n">
        <v>-751</v>
      </c>
      <c s="6" r="E15" t="n">
        <v>-841</v>
      </c>
      <c s="6" r="H15" t="n">
        <v>90</v>
      </c>
    </row>
    <row spans="1:8" r="16">
      <c s="4" r="A16" t="s">
        <v>143</v>
      </c>
      <c s="6" r="B16" t="n">
        <v>-5465</v>
      </c>
      <c s="6" r="H16" t="n">
        <v>-5465</v>
      </c>
    </row>
    <row spans="1:8" r="17">
      <c s="4" r="A17" t="s">
        <v>144</v>
      </c>
      <c s="6" r="B17" t="n">
        <v>-1089</v>
      </c>
      <c s="6" r="E17" t="n">
        <v>-829</v>
      </c>
      <c s="6" r="H17" t="n">
        <v>-260</v>
      </c>
    </row>
    <row spans="1:8" r="18">
      <c s="4" r="A18" t="s">
        <v>145</v>
      </c>
      <c s="6" r="D18" t="n">
        <v>7</v>
      </c>
    </row>
    <row spans="1:8" r="19">
      <c s="4" r="A19" t="s">
        <v>146</v>
      </c>
      <c s="6" r="B19" t="n">
        <v>-106012</v>
      </c>
      <c s="6" r="F19" t="n">
        <v>-106012</v>
      </c>
    </row>
    <row spans="1:8" r="20">
      <c s="4" r="A20" t="s">
        <v>147</v>
      </c>
      <c s="7" r="B20" t="n">
        <v>6241240</v>
      </c>
      <c s="7" r="C20" t="n">
        <v>0</v>
      </c>
      <c s="7" r="D20" t="n">
        <v>6</v>
      </c>
      <c s="7" r="E20" t="n">
        <v>7010181</v>
      </c>
      <c s="7" r="F20" t="n">
        <v>-824046</v>
      </c>
      <c s="7" r="G20" t="n">
        <v>-44149</v>
      </c>
      <c s="7" r="H20" t="n">
        <v>99248</v>
      </c>
    </row>
    <row spans="1:8" r="21">
      <c s="4" r="A21" t="s">
        <v>148</v>
      </c>
      <c s="6" r="C21" t="n">
        <v>0</v>
      </c>
      <c s="6" r="D21" t="n">
        <v>654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7"/>
  </cols>
  <sheetData>
    <row spans="1:2" r="1">
      <c s="1" r="A1" t="s">
        <v>149</v>
      </c>
      <c s="2" r="B1" t="s">
        <v>1</v>
      </c>
    </row>
    <row spans="1:2" r="2">
      <c s="2" r="B2" t="s">
        <v>150</v>
      </c>
    </row>
    <row spans="1:2" r="3">
      <c s="3" r="A3" t="s">
        <v>151</v>
      </c>
    </row>
    <row spans="1:2" r="4">
      <c s="4" r="A4" t="s">
        <v>108</v>
      </c>
      <c s="7" r="B4" t="n">
        <v>86907</v>
      </c>
    </row>
    <row spans="1:2" r="5">
      <c s="4" r="A5" t="s">
        <v>133</v>
      </c>
      <c s="6" r="B5" t="n">
        <v>-2528</v>
      </c>
    </row>
    <row spans="1:2" r="6">
      <c s="4" r="A6" t="s">
        <v>134</v>
      </c>
      <c s="6" r="B6" t="n">
        <v>317</v>
      </c>
    </row>
    <row spans="1:2" r="7">
      <c s="3" r="A7" t="s">
        <v>135</v>
      </c>
    </row>
    <row spans="1:2" r="8">
      <c s="4" r="A8" t="s">
        <v>152</v>
      </c>
      <c s="6" r="B8" t="n">
        <v>-134</v>
      </c>
    </row>
    <row spans="1:2" r="9">
      <c s="4" r="A9" t="s">
        <v>142</v>
      </c>
      <c s="6" r="B9" t="n">
        <v>-751</v>
      </c>
    </row>
    <row spans="1:2" r="10">
      <c s="4" r="A10" t="s">
        <v>143</v>
      </c>
      <c s="6" r="B10" t="n">
        <v>-5465</v>
      </c>
    </row>
    <row spans="1:2" r="11">
      <c s="4" r="A11" t="s">
        <v>153</v>
      </c>
      <c s="6" r="B11" t="n">
        <v>-1089</v>
      </c>
    </row>
    <row spans="1:2" r="12">
      <c s="4" r="A12" t="s">
        <v>24</v>
      </c>
    </row>
    <row spans="1:2" r="13">
      <c s="3" r="A13" t="s">
        <v>151</v>
      </c>
    </row>
    <row spans="1:2" r="14">
      <c s="4" r="A14" t="s">
        <v>154</v>
      </c>
      <c s="6" r="B14" t="n">
        <v>6337023</v>
      </c>
    </row>
    <row spans="1:2" r="15">
      <c s="4" r="A15" t="s">
        <v>108</v>
      </c>
      <c s="6" r="B15" t="n">
        <v>86907</v>
      </c>
    </row>
    <row spans="1:2" r="16">
      <c s="4" r="A16" t="s">
        <v>133</v>
      </c>
      <c s="6" r="B16" t="n">
        <v>-2528</v>
      </c>
    </row>
    <row spans="1:2" r="17">
      <c s="4" r="A17" t="s">
        <v>134</v>
      </c>
      <c s="6" r="B17" t="n">
        <v>317</v>
      </c>
    </row>
    <row spans="1:2" r="18">
      <c s="3" r="A18" t="s">
        <v>135</v>
      </c>
    </row>
    <row spans="1:2" r="19">
      <c s="4" r="A19" t="s">
        <v>155</v>
      </c>
      <c s="6" r="B19" t="n">
        <v>5232</v>
      </c>
    </row>
    <row spans="1:2" r="20">
      <c s="4" r="A20" t="s">
        <v>152</v>
      </c>
      <c s="6" r="B20" t="n">
        <v>-134</v>
      </c>
    </row>
    <row spans="1:2" r="21">
      <c s="4" r="A21" t="s">
        <v>139</v>
      </c>
      <c s="6" r="B21" t="n">
        <v>1490</v>
      </c>
    </row>
    <row spans="1:2" r="22">
      <c s="4" r="A22" t="s">
        <v>140</v>
      </c>
      <c s="6" r="B22" t="n">
        <v>-73750</v>
      </c>
    </row>
    <row spans="1:2" r="23">
      <c s="4" r="A23" t="s">
        <v>142</v>
      </c>
      <c s="6" r="B23" t="n">
        <v>-751</v>
      </c>
    </row>
    <row spans="1:2" r="24">
      <c s="4" r="A24" t="s">
        <v>143</v>
      </c>
      <c s="6" r="B24" t="n">
        <v>-1818</v>
      </c>
    </row>
    <row spans="1:2" r="25">
      <c s="4" r="A25" t="s">
        <v>153</v>
      </c>
      <c s="6" r="B25" t="n">
        <v>-1089</v>
      </c>
    </row>
    <row spans="1:2" r="26">
      <c s="4" r="A26" t="s">
        <v>156</v>
      </c>
      <c s="6" r="B26" t="n">
        <v>-109659</v>
      </c>
    </row>
    <row spans="1:2" r="27">
      <c s="4" r="A27" t="s">
        <v>157</v>
      </c>
      <c s="6" r="B27" t="n">
        <v>6241240</v>
      </c>
    </row>
    <row spans="1:2" r="28">
      <c s="4" r="A28" t="s">
        <v>158</v>
      </c>
    </row>
    <row spans="1:2" r="29">
      <c s="3" r="A29" t="s">
        <v>151</v>
      </c>
    </row>
    <row spans="1:2" r="30">
      <c s="4" r="A30" t="s">
        <v>154</v>
      </c>
      <c s="7" r="B30" t="n">
        <v>6208535</v>
      </c>
    </row>
    <row spans="1:2" r="31">
      <c s="4" r="A31" t="s">
        <v>159</v>
      </c>
      <c s="6" r="B31" t="n">
        <v>65379</v>
      </c>
    </row>
    <row spans="1:2" r="32">
      <c s="4" r="A32" t="s">
        <v>108</v>
      </c>
      <c s="7" r="B32" t="n">
        <v>77981</v>
      </c>
    </row>
    <row spans="1:2" r="33">
      <c s="3" r="A33" t="s">
        <v>135</v>
      </c>
    </row>
    <row spans="1:2" r="34">
      <c s="4" r="A34" t="s">
        <v>155</v>
      </c>
      <c s="7" r="B34" t="n">
        <v>5232</v>
      </c>
    </row>
    <row spans="1:2" r="35">
      <c s="4" r="A35" t="s">
        <v>160</v>
      </c>
      <c s="6" r="B35" t="n">
        <v>41</v>
      </c>
    </row>
    <row spans="1:2" r="36">
      <c s="4" r="A36" t="s">
        <v>152</v>
      </c>
      <c s="7" r="B36" t="n">
        <v>-134</v>
      </c>
    </row>
    <row spans="1:2" r="37">
      <c s="4" r="A37" t="s">
        <v>139</v>
      </c>
      <c s="6" r="B37" t="n">
        <v>895</v>
      </c>
    </row>
    <row spans="1:2" r="38">
      <c s="4" r="A38" t="s">
        <v>142</v>
      </c>
      <c s="6" r="B38" t="n">
        <v>-841</v>
      </c>
    </row>
    <row spans="1:2" r="39">
      <c s="4" r="A39" t="s">
        <v>153</v>
      </c>
      <c s="7" r="B39" t="n">
        <v>-829</v>
      </c>
    </row>
    <row spans="1:2" r="40">
      <c s="4" r="A40" t="s">
        <v>161</v>
      </c>
      <c s="6" r="B40" t="n">
        <v>7</v>
      </c>
    </row>
    <row spans="1:2" r="41">
      <c s="4" r="A41" t="s">
        <v>156</v>
      </c>
      <c s="7" r="B41" t="n">
        <v>-104698</v>
      </c>
    </row>
    <row spans="1:2" r="42">
      <c s="4" r="A42" t="s">
        <v>157</v>
      </c>
      <c s="7" r="B42" t="n">
        <v>6186141</v>
      </c>
    </row>
    <row spans="1:2" r="43">
      <c s="4" r="A43" t="s">
        <v>162</v>
      </c>
      <c s="6" r="B43" t="n">
        <v>65427</v>
      </c>
    </row>
    <row spans="1:2" r="44">
      <c s="4" r="A44" t="s">
        <v>163</v>
      </c>
    </row>
    <row spans="1:2" r="45">
      <c s="3" r="A45" t="s">
        <v>151</v>
      </c>
    </row>
    <row spans="1:2" r="46">
      <c s="4" r="A46" t="s">
        <v>154</v>
      </c>
      <c s="7" r="B46" t="n">
        <v>47235</v>
      </c>
    </row>
    <row spans="1:2" r="47">
      <c s="4" r="A47" t="s">
        <v>159</v>
      </c>
      <c s="6" r="B47" t="n">
        <v>2215</v>
      </c>
    </row>
    <row spans="1:2" r="48">
      <c s="4" r="A48" t="s">
        <v>108</v>
      </c>
      <c s="7" r="B48" t="n">
        <v>2784</v>
      </c>
    </row>
    <row spans="1:2" r="49">
      <c s="3" r="A49" t="s">
        <v>135</v>
      </c>
    </row>
    <row spans="1:2" r="50">
      <c s="4" r="A50" t="s">
        <v>139</v>
      </c>
      <c s="7" r="B50" t="n">
        <v>595</v>
      </c>
    </row>
    <row spans="1:2" r="51">
      <c s="4" r="A51" t="s">
        <v>164</v>
      </c>
      <c s="6" r="B51" t="n">
        <v>18</v>
      </c>
    </row>
    <row spans="1:2" r="52">
      <c s="4" r="A52" t="s">
        <v>153</v>
      </c>
      <c s="7" r="B52" t="n">
        <v>-78</v>
      </c>
    </row>
    <row spans="1:2" r="53">
      <c s="4" r="A53" t="s">
        <v>161</v>
      </c>
      <c s="6" r="B53" t="n">
        <v>8</v>
      </c>
    </row>
    <row spans="1:2" r="54">
      <c s="4" r="A54" t="s">
        <v>156</v>
      </c>
      <c s="7" r="B54" t="n">
        <v>-3647</v>
      </c>
    </row>
    <row spans="1:2" r="55">
      <c s="4" r="A55" t="s">
        <v>157</v>
      </c>
      <c s="7" r="B55" t="n">
        <v>46889</v>
      </c>
    </row>
    <row spans="1:2" r="56">
      <c s="4" r="A56" t="s">
        <v>162</v>
      </c>
      <c s="6" r="B56" t="n">
        <v>2225</v>
      </c>
    </row>
    <row spans="1:2" r="57">
      <c s="4" r="A57" t="s">
        <v>165</v>
      </c>
    </row>
    <row spans="1:2" r="58">
      <c s="3" r="A58" t="s">
        <v>151</v>
      </c>
    </row>
    <row spans="1:2" r="59">
      <c s="4" r="A59" t="s">
        <v>154</v>
      </c>
      <c s="7" r="B59" t="n">
        <v>71209</v>
      </c>
    </row>
    <row spans="1:2" r="60">
      <c s="4" r="A60" t="s">
        <v>108</v>
      </c>
      <c s="6" r="B60" t="n">
        <v>3855</v>
      </c>
    </row>
    <row spans="1:2" r="61">
      <c s="3" r="A61" t="s">
        <v>135</v>
      </c>
    </row>
    <row spans="1:2" r="62">
      <c s="4" r="A62" t="s">
        <v>140</v>
      </c>
      <c s="6" r="B62" t="n">
        <v>-73750</v>
      </c>
    </row>
    <row spans="1:2" r="63">
      <c s="4" r="A63" t="s">
        <v>156</v>
      </c>
      <c s="6" r="B63" t="n">
        <v>-1314</v>
      </c>
    </row>
    <row spans="1:2" r="64">
      <c s="4" r="A64" t="s">
        <v>157</v>
      </c>
      <c s="6" r="B64" t="n">
        <v>0</v>
      </c>
    </row>
    <row spans="1:2" r="65">
      <c s="4" r="A65" t="s">
        <v>166</v>
      </c>
    </row>
    <row spans="1:2" r="66">
      <c s="3" r="A66" t="s">
        <v>151</v>
      </c>
    </row>
    <row spans="1:2" r="67">
      <c s="4" r="A67" t="s">
        <v>154</v>
      </c>
      <c s="6" r="B67" t="n">
        <v>-39598</v>
      </c>
    </row>
    <row spans="1:2" r="68">
      <c s="4" r="A68" t="s">
        <v>133</v>
      </c>
      <c s="6" r="B68" t="n">
        <v>-2528</v>
      </c>
    </row>
    <row spans="1:2" r="69">
      <c s="4" r="A69" t="s">
        <v>134</v>
      </c>
      <c s="6" r="B69" t="n">
        <v>317</v>
      </c>
    </row>
    <row spans="1:2" r="70">
      <c s="3" r="A70" t="s">
        <v>135</v>
      </c>
    </row>
    <row spans="1:2" r="71">
      <c s="4" r="A71" t="s">
        <v>157</v>
      </c>
      <c s="6" r="B71" t="n">
        <v>-41809</v>
      </c>
    </row>
    <row spans="1:2" r="72">
      <c s="4" r="A72" t="s">
        <v>167</v>
      </c>
    </row>
    <row spans="1:2" r="73">
      <c s="3" r="A73" t="s">
        <v>151</v>
      </c>
    </row>
    <row spans="1:2" r="74">
      <c s="4" r="A74" t="s">
        <v>154</v>
      </c>
      <c s="6" r="B74" t="n">
        <v>49642</v>
      </c>
    </row>
    <row spans="1:2" r="75">
      <c s="4" r="A75" t="s">
        <v>108</v>
      </c>
      <c s="6" r="B75" t="n">
        <v>2287</v>
      </c>
    </row>
    <row spans="1:2" r="76">
      <c s="3" r="A76" t="s">
        <v>135</v>
      </c>
    </row>
    <row spans="1:2" r="77">
      <c s="4" r="A77" t="s">
        <v>142</v>
      </c>
      <c s="6" r="B77" t="n">
        <v>90</v>
      </c>
    </row>
    <row spans="1:2" r="78">
      <c s="4" r="A78" t="s">
        <v>143</v>
      </c>
      <c s="6" r="B78" t="n">
        <v>-1818</v>
      </c>
    </row>
    <row spans="1:2" r="79">
      <c s="4" r="A79" t="s">
        <v>153</v>
      </c>
      <c s="6" r="B79" t="n">
        <v>-182</v>
      </c>
    </row>
    <row spans="1:2" r="80">
      <c s="4" r="A80" t="s">
        <v>157</v>
      </c>
      <c s="7" r="B80" t="n">
        <v>500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8</v>
      </c>
      <c s="2" r="B1" t="s">
        <v>1</v>
      </c>
    </row>
    <row spans="1:3" r="2">
      <c s="2" r="B2" t="s">
        <v>2</v>
      </c>
      <c s="2" r="C2" t="s">
        <v>87</v>
      </c>
    </row>
    <row spans="1:3" r="3">
      <c s="3" r="A3" t="s">
        <v>169</v>
      </c>
    </row>
    <row spans="1:3" r="4">
      <c s="4" r="A4" t="s">
        <v>108</v>
      </c>
      <c s="7" r="B4" t="n">
        <v>86907</v>
      </c>
      <c s="7" r="C4" t="n">
        <v>64753</v>
      </c>
    </row>
    <row spans="1:3" r="5">
      <c s="3" r="A5" t="s">
        <v>170</v>
      </c>
    </row>
    <row spans="1:3" r="6">
      <c s="4" r="A6" t="s">
        <v>95</v>
      </c>
      <c s="6" r="B6" t="n">
        <v>109707</v>
      </c>
      <c s="6" r="C6" t="n">
        <v>106907</v>
      </c>
    </row>
    <row spans="1:3" r="7">
      <c s="4" r="A7" t="s">
        <v>171</v>
      </c>
      <c s="6" r="B7" t="n">
        <v>-3756</v>
      </c>
      <c s="6" r="C7" t="n">
        <v>-2856</v>
      </c>
    </row>
    <row spans="1:3" r="8">
      <c s="4" r="A8" t="s">
        <v>172</v>
      </c>
      <c s="6" r="B8" t="n">
        <v>-3795</v>
      </c>
      <c s="6" r="C8" t="n">
        <v>-6530</v>
      </c>
    </row>
    <row spans="1:3" r="9">
      <c s="4" r="A9" t="s">
        <v>173</v>
      </c>
      <c s="6" r="B9" t="n">
        <v>-740</v>
      </c>
      <c s="6" r="C9" t="n">
        <v>0</v>
      </c>
    </row>
    <row spans="1:3" r="10">
      <c s="4" r="A10" t="s">
        <v>174</v>
      </c>
      <c s="6" r="B10" t="n">
        <v>-7435</v>
      </c>
      <c s="6" r="C10" t="n">
        <v>0</v>
      </c>
    </row>
    <row spans="1:3" r="11">
      <c s="4" r="A11" t="s">
        <v>175</v>
      </c>
      <c s="6" r="B11" t="n">
        <v>0</v>
      </c>
      <c s="6" r="C11" t="n">
        <v>-469</v>
      </c>
    </row>
    <row spans="1:3" r="12">
      <c s="4" r="A12" t="s">
        <v>176</v>
      </c>
      <c s="6" r="B12" t="n">
        <v>-7633</v>
      </c>
      <c s="6" r="C12" t="n">
        <v>-3842</v>
      </c>
    </row>
    <row spans="1:3" r="13">
      <c s="4" r="A13" t="s">
        <v>177</v>
      </c>
      <c s="6" r="B13" t="n">
        <v>9753</v>
      </c>
      <c s="6" r="C13" t="n">
        <v>6055</v>
      </c>
    </row>
    <row spans="1:3" r="14">
      <c s="4" r="A14" t="s">
        <v>178</v>
      </c>
      <c s="6" r="B14" t="n">
        <v>-20258</v>
      </c>
      <c s="6" r="C14" t="n">
        <v>-7112</v>
      </c>
    </row>
    <row spans="1:3" r="15">
      <c s="4" r="A15" t="s">
        <v>179</v>
      </c>
      <c s="6" r="B15" t="n">
        <v>1490</v>
      </c>
      <c s="6" r="C15" t="n">
        <v>1370</v>
      </c>
    </row>
    <row spans="1:3" r="16">
      <c s="4" r="A16" t="s">
        <v>180</v>
      </c>
      <c s="6" r="B16" t="n">
        <v>0</v>
      </c>
      <c s="6" r="C16" t="n">
        <v>-21362</v>
      </c>
    </row>
    <row spans="1:3" r="17">
      <c s="3" r="A17" t="s">
        <v>181</v>
      </c>
    </row>
    <row spans="1:3" r="18">
      <c s="4" r="A18" t="s">
        <v>182</v>
      </c>
      <c s="6" r="B18" t="n">
        <v>846</v>
      </c>
      <c s="6" r="C18" t="n">
        <v>3548</v>
      </c>
    </row>
    <row spans="1:3" r="19">
      <c s="4" r="A19" t="s">
        <v>49</v>
      </c>
      <c s="6" r="B19" t="n">
        <v>35200</v>
      </c>
      <c s="6" r="C19" t="n">
        <v>21741</v>
      </c>
    </row>
    <row spans="1:3" r="20">
      <c s="4" r="A20" t="s">
        <v>52</v>
      </c>
      <c s="6" r="B20" t="n">
        <v>324</v>
      </c>
      <c s="6" r="C20" t="n">
        <v>346</v>
      </c>
    </row>
    <row spans="1:3" r="21">
      <c s="4" r="A21" t="s">
        <v>183</v>
      </c>
      <c s="6" r="B21" t="n">
        <v>200610</v>
      </c>
      <c s="6" r="C21" t="n">
        <v>162549</v>
      </c>
    </row>
    <row spans="1:3" r="22">
      <c s="3" r="A22" t="s">
        <v>184</v>
      </c>
    </row>
    <row spans="1:3" r="23">
      <c s="4" r="A23" t="s">
        <v>185</v>
      </c>
      <c s="6" r="B23" t="n">
        <v>-110309</v>
      </c>
      <c s="6" r="C23" t="n">
        <v>-199190</v>
      </c>
    </row>
    <row spans="1:3" r="24">
      <c s="4" r="A24" t="s">
        <v>186</v>
      </c>
      <c s="6" r="B24" t="n">
        <v>-24151</v>
      </c>
      <c s="6" r="C24" t="n">
        <v>-19140</v>
      </c>
    </row>
    <row spans="1:3" r="25">
      <c s="4" r="A25" t="s">
        <v>187</v>
      </c>
      <c s="6" r="B25" t="n">
        <v>-22656</v>
      </c>
      <c s="6" r="C25" t="n">
        <v>-90925</v>
      </c>
    </row>
    <row spans="1:3" r="26">
      <c s="4" r="A26" t="s">
        <v>188</v>
      </c>
      <c s="6" r="B26" t="n">
        <v>-5688</v>
      </c>
      <c s="6" r="C26" t="n">
        <v>-16196</v>
      </c>
    </row>
    <row spans="1:3" r="27">
      <c s="4" r="A27" t="s">
        <v>189</v>
      </c>
      <c s="6" r="B27" t="n">
        <v>0</v>
      </c>
      <c s="6" r="C27" t="n">
        <v>-41513</v>
      </c>
    </row>
    <row spans="1:3" r="28">
      <c s="4" r="A28" t="s">
        <v>190</v>
      </c>
      <c s="6" r="B28" t="n">
        <v>435</v>
      </c>
      <c s="6" r="C28" t="n">
        <v>4589</v>
      </c>
    </row>
    <row spans="1:3" r="29">
      <c s="4" r="A29" t="s">
        <v>191</v>
      </c>
      <c s="6" r="B29" t="n">
        <v>48008</v>
      </c>
      <c s="6" r="C29" t="n">
        <v>74485</v>
      </c>
    </row>
    <row spans="1:3" r="30">
      <c s="4" r="A30" t="s">
        <v>192</v>
      </c>
      <c s="6" r="B30" t="n">
        <v>-50591</v>
      </c>
      <c s="6" r="C30" t="n">
        <v>-48650</v>
      </c>
    </row>
    <row spans="1:3" r="31">
      <c s="4" r="A31" t="s">
        <v>193</v>
      </c>
      <c s="6" r="B31" t="n">
        <v>59346</v>
      </c>
      <c s="6" r="C31" t="n">
        <v>45145</v>
      </c>
    </row>
    <row spans="1:3" r="32">
      <c s="4" r="A32" t="s">
        <v>194</v>
      </c>
      <c s="6" r="B32" t="n">
        <v>-1344</v>
      </c>
      <c s="6" r="C32" t="n">
        <v>-7250</v>
      </c>
    </row>
    <row spans="1:3" r="33">
      <c s="4" r="A33" t="s">
        <v>195</v>
      </c>
      <c s="6" r="B33" t="n">
        <v>5045</v>
      </c>
      <c s="6" r="C33" t="n">
        <v>717</v>
      </c>
    </row>
    <row spans="1:3" r="34">
      <c s="4" r="A34" t="s">
        <v>196</v>
      </c>
      <c s="6" r="B34" t="n">
        <v>21146</v>
      </c>
      <c s="6" r="C34" t="n">
        <v>11072</v>
      </c>
    </row>
    <row spans="1:3" r="35">
      <c s="4" r="A35" t="s">
        <v>197</v>
      </c>
      <c s="6" r="B35" t="n">
        <v>-80759</v>
      </c>
      <c s="6" r="C35" t="n">
        <v>-286856</v>
      </c>
    </row>
    <row spans="1:3" r="36">
      <c s="3" r="A36" t="s">
        <v>198</v>
      </c>
    </row>
    <row spans="1:3" r="37">
      <c s="4" r="A37" t="s">
        <v>199</v>
      </c>
      <c s="6" r="B37" t="n">
        <v>305895</v>
      </c>
      <c s="6" r="C37" t="n">
        <v>756562</v>
      </c>
    </row>
    <row spans="1:3" r="38">
      <c s="4" r="A38" t="s">
        <v>200</v>
      </c>
      <c s="6" r="B38" t="n">
        <v>-309903</v>
      </c>
      <c s="6" r="C38" t="n">
        <v>-536830</v>
      </c>
    </row>
    <row spans="1:3" r="39">
      <c s="4" r="A39" t="s">
        <v>201</v>
      </c>
      <c s="6" r="B39" t="n">
        <v>-1037</v>
      </c>
      <c s="6" r="C39" t="n">
        <v>-4456</v>
      </c>
    </row>
    <row spans="1:3" r="40">
      <c s="4" r="A40" t="s">
        <v>202</v>
      </c>
      <c s="6" r="B40" t="n">
        <v>-134</v>
      </c>
      <c s="6" r="C40" t="n">
        <v>174592</v>
      </c>
    </row>
    <row spans="1:3" r="41">
      <c s="4" r="A41" t="s">
        <v>203</v>
      </c>
      <c s="6" r="B41" t="n">
        <v>5232</v>
      </c>
      <c s="6" r="C41" t="n">
        <v>15613</v>
      </c>
    </row>
    <row spans="1:3" r="42">
      <c s="4" r="A42" t="s">
        <v>143</v>
      </c>
      <c s="6" r="B42" t="n">
        <v>-4858</v>
      </c>
      <c s="6" r="C42" t="n">
        <v>-3574</v>
      </c>
    </row>
    <row spans="1:3" r="43">
      <c s="4" r="A43" t="s">
        <v>204</v>
      </c>
      <c s="6" r="B43" t="n">
        <v>-1089</v>
      </c>
      <c s="6" r="C43" t="n">
        <v>-2154</v>
      </c>
    </row>
    <row spans="1:3" r="44">
      <c s="4" r="A44" t="s">
        <v>205</v>
      </c>
      <c s="6" r="B44" t="n">
        <v>-95476</v>
      </c>
      <c s="6" r="C44" t="n">
        <v>-83663</v>
      </c>
    </row>
    <row spans="1:3" r="45">
      <c s="4" r="A45" t="s">
        <v>206</v>
      </c>
      <c s="6" r="B45" t="n">
        <v>-101370</v>
      </c>
      <c s="6" r="C45" t="n">
        <v>316090</v>
      </c>
    </row>
    <row spans="1:3" r="46">
      <c s="4" r="A46" t="s">
        <v>207</v>
      </c>
      <c s="6" r="B46" t="n">
        <v>0</v>
      </c>
      <c s="6" r="C46" t="n">
        <v>1807</v>
      </c>
    </row>
    <row spans="1:3" r="47">
      <c s="4" r="A47" t="s">
        <v>208</v>
      </c>
      <c s="6" r="B47" t="n">
        <v>18481</v>
      </c>
      <c s="6" r="C47" t="n">
        <v>193590</v>
      </c>
    </row>
    <row spans="1:3" r="48">
      <c s="4" r="A48" t="s">
        <v>209</v>
      </c>
      <c s="6" r="B48" t="n">
        <v>29683</v>
      </c>
      <c s="6" r="C48" t="n">
        <v>25610</v>
      </c>
    </row>
    <row spans="1:3" r="49">
      <c s="4" r="A49" t="s">
        <v>210</v>
      </c>
      <c s="6" r="B49" t="n">
        <v>48164</v>
      </c>
      <c s="6" r="C49" t="n">
        <v>219200</v>
      </c>
    </row>
    <row spans="1:3" r="50">
      <c s="3" r="A50" t="s">
        <v>211</v>
      </c>
    </row>
    <row spans="1:3" r="51">
      <c s="4" r="A51" t="s">
        <v>212</v>
      </c>
      <c s="6" r="B51" t="n">
        <v>48109</v>
      </c>
      <c s="6" r="C51" t="n">
        <v>50343</v>
      </c>
    </row>
    <row spans="1:3" r="52">
      <c s="4" r="A52" t="s">
        <v>213</v>
      </c>
      <c s="6" r="B52" t="n">
        <v>3100</v>
      </c>
      <c s="6" r="C52" t="n">
        <v>4300</v>
      </c>
    </row>
    <row spans="1:3" r="53">
      <c s="3" r="A53" t="s">
        <v>214</v>
      </c>
    </row>
    <row spans="1:3" r="54">
      <c s="4" r="A54" t="s">
        <v>215</v>
      </c>
      <c s="6" r="B54" t="n">
        <v>107643</v>
      </c>
      <c s="6" r="C54" t="n">
        <v>162345</v>
      </c>
    </row>
    <row spans="1:3" r="55">
      <c s="4" r="A55" t="s">
        <v>216</v>
      </c>
      <c s="6" r="B55" t="n">
        <v>2338</v>
      </c>
      <c s="6" r="C55" t="n">
        <v>1562</v>
      </c>
    </row>
    <row spans="1:3" r="56">
      <c s="4" r="A56" t="s">
        <v>217</v>
      </c>
      <c s="6" r="B56" t="n">
        <v>751</v>
      </c>
      <c s="6" r="C56" t="n">
        <v>1660</v>
      </c>
    </row>
    <row spans="1:3" r="57">
      <c s="4" r="A57" t="s">
        <v>218</v>
      </c>
      <c s="6" r="B57" t="n">
        <v>48832</v>
      </c>
      <c s="6" r="C57" t="n">
        <v>114435</v>
      </c>
    </row>
    <row spans="1:3" r="58">
      <c s="4" r="A58" t="s">
        <v>24</v>
      </c>
    </row>
    <row spans="1:3" r="59">
      <c s="3" r="A59" t="s">
        <v>169</v>
      </c>
    </row>
    <row spans="1:3" r="60">
      <c s="4" r="A60" t="s">
        <v>108</v>
      </c>
      <c s="6" r="B60" t="n">
        <v>86907</v>
      </c>
      <c s="6" r="C60" t="n">
        <v>64753</v>
      </c>
    </row>
    <row spans="1:3" r="61">
      <c s="3" r="A61" t="s">
        <v>170</v>
      </c>
    </row>
    <row spans="1:3" r="62">
      <c s="4" r="A62" t="s">
        <v>95</v>
      </c>
      <c s="6" r="B62" t="n">
        <v>109707</v>
      </c>
      <c s="6" r="C62" t="n">
        <v>106907</v>
      </c>
    </row>
    <row spans="1:3" r="63">
      <c s="4" r="A63" t="s">
        <v>171</v>
      </c>
      <c s="6" r="B63" t="n">
        <v>-3756</v>
      </c>
      <c s="6" r="C63" t="n">
        <v>-2856</v>
      </c>
    </row>
    <row spans="1:3" r="64">
      <c s="4" r="A64" t="s">
        <v>172</v>
      </c>
      <c s="6" r="B64" t="n">
        <v>-3795</v>
      </c>
      <c s="6" r="C64" t="n">
        <v>-6530</v>
      </c>
    </row>
    <row spans="1:3" r="65">
      <c s="4" r="A65" t="s">
        <v>173</v>
      </c>
      <c s="6" r="B65" t="n">
        <v>-740</v>
      </c>
      <c s="6" r="C65" t="n">
        <v>0</v>
      </c>
    </row>
    <row spans="1:3" r="66">
      <c s="4" r="A66" t="s">
        <v>174</v>
      </c>
      <c s="6" r="B66" t="n">
        <v>-7435</v>
      </c>
      <c s="6" r="C66" t="n">
        <v>0</v>
      </c>
    </row>
    <row spans="1:3" r="67">
      <c s="4" r="A67" t="s">
        <v>175</v>
      </c>
      <c s="6" r="B67" t="n">
        <v>0</v>
      </c>
      <c s="6" r="C67" t="n">
        <v>-469</v>
      </c>
    </row>
    <row spans="1:3" r="68">
      <c s="4" r="A68" t="s">
        <v>176</v>
      </c>
      <c s="6" r="B68" t="n">
        <v>-7633</v>
      </c>
      <c s="6" r="C68" t="n">
        <v>-3842</v>
      </c>
    </row>
    <row spans="1:3" r="69">
      <c s="4" r="A69" t="s">
        <v>177</v>
      </c>
      <c s="6" r="B69" t="n">
        <v>9753</v>
      </c>
      <c s="6" r="C69" t="n">
        <v>6055</v>
      </c>
    </row>
    <row spans="1:3" r="70">
      <c s="4" r="A70" t="s">
        <v>178</v>
      </c>
      <c s="6" r="B70" t="n">
        <v>-20258</v>
      </c>
      <c s="6" r="C70" t="n">
        <v>-7112</v>
      </c>
    </row>
    <row spans="1:3" r="71">
      <c s="4" r="A71" t="s">
        <v>179</v>
      </c>
      <c s="6" r="B71" t="n">
        <v>1490</v>
      </c>
      <c s="6" r="C71" t="n">
        <v>1370</v>
      </c>
    </row>
    <row spans="1:3" r="72">
      <c s="4" r="A72" t="s">
        <v>180</v>
      </c>
      <c s="6" r="B72" t="n">
        <v>0</v>
      </c>
      <c s="6" r="C72" t="n">
        <v>-21362</v>
      </c>
    </row>
    <row spans="1:3" r="73">
      <c s="3" r="A73" t="s">
        <v>181</v>
      </c>
    </row>
    <row spans="1:3" r="74">
      <c s="4" r="A74" t="s">
        <v>182</v>
      </c>
      <c s="6" r="B74" t="n">
        <v>846</v>
      </c>
      <c s="6" r="C74" t="n">
        <v>3548</v>
      </c>
    </row>
    <row spans="1:3" r="75">
      <c s="4" r="A75" t="s">
        <v>49</v>
      </c>
      <c s="6" r="B75" t="n">
        <v>35200</v>
      </c>
      <c s="6" r="C75" t="n">
        <v>21741</v>
      </c>
    </row>
    <row spans="1:3" r="76">
      <c s="4" r="A76" t="s">
        <v>52</v>
      </c>
      <c s="6" r="B76" t="n">
        <v>324</v>
      </c>
      <c s="6" r="C76" t="n">
        <v>346</v>
      </c>
    </row>
    <row spans="1:3" r="77">
      <c s="4" r="A77" t="s">
        <v>183</v>
      </c>
      <c s="6" r="B77" t="n">
        <v>200610</v>
      </c>
      <c s="6" r="C77" t="n">
        <v>162549</v>
      </c>
    </row>
    <row spans="1:3" r="78">
      <c s="3" r="A78" t="s">
        <v>184</v>
      </c>
    </row>
    <row spans="1:3" r="79">
      <c s="4" r="A79" t="s">
        <v>185</v>
      </c>
      <c s="6" r="B79" t="n">
        <v>-110309</v>
      </c>
      <c s="6" r="C79" t="n">
        <v>-199190</v>
      </c>
    </row>
    <row spans="1:3" r="80">
      <c s="4" r="A80" t="s">
        <v>186</v>
      </c>
      <c s="6" r="B80" t="n">
        <v>-24151</v>
      </c>
      <c s="6" r="C80" t="n">
        <v>-19140</v>
      </c>
    </row>
    <row spans="1:3" r="81">
      <c s="4" r="A81" t="s">
        <v>187</v>
      </c>
      <c s="6" r="B81" t="n">
        <v>-22656</v>
      </c>
      <c s="6" r="C81" t="n">
        <v>-90925</v>
      </c>
    </row>
    <row spans="1:3" r="82">
      <c s="4" r="A82" t="s">
        <v>188</v>
      </c>
      <c s="6" r="B82" t="n">
        <v>-5688</v>
      </c>
      <c s="6" r="C82" t="n">
        <v>-16196</v>
      </c>
    </row>
    <row spans="1:3" r="83">
      <c s="4" r="A83" t="s">
        <v>189</v>
      </c>
      <c s="6" r="B83" t="n">
        <v>0</v>
      </c>
      <c s="6" r="C83" t="n">
        <v>-41513</v>
      </c>
    </row>
    <row spans="1:3" r="84">
      <c s="4" r="A84" t="s">
        <v>190</v>
      </c>
      <c s="6" r="B84" t="n">
        <v>435</v>
      </c>
      <c s="6" r="C84" t="n">
        <v>4589</v>
      </c>
    </row>
    <row spans="1:3" r="85">
      <c s="4" r="A85" t="s">
        <v>191</v>
      </c>
      <c s="6" r="B85" t="n">
        <v>48008</v>
      </c>
      <c s="6" r="C85" t="n">
        <v>74485</v>
      </c>
    </row>
    <row spans="1:3" r="86">
      <c s="4" r="A86" t="s">
        <v>192</v>
      </c>
      <c s="6" r="B86" t="n">
        <v>-50591</v>
      </c>
      <c s="6" r="C86" t="n">
        <v>-48650</v>
      </c>
    </row>
    <row spans="1:3" r="87">
      <c s="4" r="A87" t="s">
        <v>193</v>
      </c>
      <c s="6" r="B87" t="n">
        <v>59346</v>
      </c>
      <c s="6" r="C87" t="n">
        <v>45145</v>
      </c>
    </row>
    <row spans="1:3" r="88">
      <c s="4" r="A88" t="s">
        <v>194</v>
      </c>
      <c s="6" r="B88" t="n">
        <v>-1344</v>
      </c>
      <c s="6" r="C88" t="n">
        <v>-7250</v>
      </c>
    </row>
    <row spans="1:3" r="89">
      <c s="4" r="A89" t="s">
        <v>195</v>
      </c>
      <c s="6" r="B89" t="n">
        <v>5045</v>
      </c>
      <c s="6" r="C89" t="n">
        <v>717</v>
      </c>
    </row>
    <row spans="1:3" r="90">
      <c s="4" r="A90" t="s">
        <v>196</v>
      </c>
      <c s="6" r="B90" t="n">
        <v>21146</v>
      </c>
      <c s="6" r="C90" t="n">
        <v>11072</v>
      </c>
    </row>
    <row spans="1:3" r="91">
      <c s="4" r="A91" t="s">
        <v>197</v>
      </c>
      <c s="6" r="B91" t="n">
        <v>-80759</v>
      </c>
      <c s="6" r="C91" t="n">
        <v>-286856</v>
      </c>
    </row>
    <row spans="1:3" r="92">
      <c s="3" r="A92" t="s">
        <v>198</v>
      </c>
    </row>
    <row spans="1:3" r="93">
      <c s="4" r="A93" t="s">
        <v>199</v>
      </c>
      <c s="6" r="B93" t="n">
        <v>305895</v>
      </c>
      <c s="6" r="C93" t="n">
        <v>756562</v>
      </c>
    </row>
    <row spans="1:3" r="94">
      <c s="4" r="A94" t="s">
        <v>200</v>
      </c>
      <c s="6" r="B94" t="n">
        <v>-309903</v>
      </c>
      <c s="6" r="C94" t="n">
        <v>-536830</v>
      </c>
    </row>
    <row spans="1:3" r="95">
      <c s="4" r="A95" t="s">
        <v>201</v>
      </c>
      <c s="6" r="B95" t="n">
        <v>-1037</v>
      </c>
      <c s="6" r="C95" t="n">
        <v>-4456</v>
      </c>
    </row>
    <row spans="1:3" r="96">
      <c s="4" r="A96" t="s">
        <v>202</v>
      </c>
      <c s="6" r="B96" t="n">
        <v>-134</v>
      </c>
      <c s="6" r="C96" t="n">
        <v>174592</v>
      </c>
    </row>
    <row spans="1:3" r="97">
      <c s="4" r="A97" t="s">
        <v>203</v>
      </c>
      <c s="6" r="B97" t="n">
        <v>5232</v>
      </c>
      <c s="6" r="C97" t="n">
        <v>15613</v>
      </c>
    </row>
    <row spans="1:3" r="98">
      <c s="4" r="A98" t="s">
        <v>143</v>
      </c>
      <c s="6" r="B98" t="n">
        <v>-1528</v>
      </c>
      <c s="6" r="C98" t="n">
        <v>-221</v>
      </c>
    </row>
    <row spans="1:3" r="99">
      <c s="4" r="A99" t="s">
        <v>204</v>
      </c>
      <c s="6" r="B99" t="n">
        <v>-1089</v>
      </c>
      <c s="6" r="C99" t="n">
        <v>-2154</v>
      </c>
    </row>
    <row spans="1:3" r="100">
      <c s="4" r="A100" t="s">
        <v>205</v>
      </c>
      <c s="6" r="B100" t="n">
        <v>-98806</v>
      </c>
      <c s="6" r="C100" t="n">
        <v>-87016</v>
      </c>
    </row>
    <row spans="1:3" r="101">
      <c s="4" r="A101" t="s">
        <v>206</v>
      </c>
      <c s="6" r="B101" t="n">
        <v>-101370</v>
      </c>
      <c s="6" r="C101" t="n">
        <v>316090</v>
      </c>
    </row>
    <row spans="1:3" r="102">
      <c s="4" r="A102" t="s">
        <v>207</v>
      </c>
      <c s="6" r="B102" t="n">
        <v>0</v>
      </c>
      <c s="6" r="C102" t="n">
        <v>1807</v>
      </c>
    </row>
    <row spans="1:3" r="103">
      <c s="4" r="A103" t="s">
        <v>208</v>
      </c>
      <c s="6" r="B103" t="n">
        <v>18481</v>
      </c>
      <c s="6" r="C103" t="n">
        <v>193590</v>
      </c>
    </row>
    <row spans="1:3" r="104">
      <c s="4" r="A104" t="s">
        <v>209</v>
      </c>
      <c s="6" r="B104" t="n">
        <v>29683</v>
      </c>
      <c s="6" r="C104" t="n">
        <v>25610</v>
      </c>
    </row>
    <row spans="1:3" r="105">
      <c s="4" r="A105" t="s">
        <v>210</v>
      </c>
      <c s="6" r="B105" t="n">
        <v>48164</v>
      </c>
      <c s="6" r="C105" t="n">
        <v>219200</v>
      </c>
    </row>
    <row spans="1:3" r="106">
      <c s="3" r="A106" t="s">
        <v>211</v>
      </c>
    </row>
    <row spans="1:3" r="107">
      <c s="4" r="A107" t="s">
        <v>212</v>
      </c>
      <c s="6" r="B107" t="n">
        <v>48109</v>
      </c>
      <c s="6" r="C107" t="n">
        <v>50343</v>
      </c>
    </row>
    <row spans="1:3" r="108">
      <c s="4" r="A108" t="s">
        <v>213</v>
      </c>
      <c s="6" r="B108" t="n">
        <v>3100</v>
      </c>
      <c s="6" r="C108" t="n">
        <v>4300</v>
      </c>
    </row>
    <row spans="1:3" r="109">
      <c s="3" r="A109" t="s">
        <v>214</v>
      </c>
    </row>
    <row spans="1:3" r="110">
      <c s="4" r="A110" t="s">
        <v>215</v>
      </c>
      <c s="6" r="B110" t="n">
        <v>107643</v>
      </c>
      <c s="6" r="C110" t="n">
        <v>162345</v>
      </c>
    </row>
    <row spans="1:3" r="111">
      <c s="4" r="A111" t="s">
        <v>216</v>
      </c>
      <c s="6" r="B111" t="n">
        <v>2338</v>
      </c>
      <c s="6" r="C111" t="n">
        <v>1562</v>
      </c>
    </row>
    <row spans="1:3" r="112">
      <c s="4" r="A112" t="s">
        <v>217</v>
      </c>
      <c s="6" r="B112" t="n">
        <v>751</v>
      </c>
      <c s="6" r="C112" t="n">
        <v>1660</v>
      </c>
    </row>
    <row spans="1:3" r="113">
      <c s="4" r="A113" t="s">
        <v>218</v>
      </c>
      <c s="7" r="B113" t="n">
        <v>48832</v>
      </c>
      <c s="7" r="C113" t="n">
        <v>1144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ignificant Transactions During</vt:lpstr>
      <vt:lpstr>Co-investments</vt:lpstr>
      <vt:lpstr>Notes and Other Receivables</vt:lpstr>
      <vt:lpstr>Related Party Transactions</vt:lpstr>
      <vt:lpstr>Debt</vt:lpstr>
      <vt:lpstr>Segment Information</vt:lpstr>
      <vt:lpstr>Net Income Per Common Share and</vt:lpstr>
      <vt:lpstr>Derivative Instruments and Hedg</vt:lpstr>
      <vt:lpstr>Commitments and Contingencies</vt:lpstr>
      <vt:lpstr>Organization and Basis of Pre18</vt:lpstr>
      <vt:lpstr>Organization and Basis of Pre19</vt:lpstr>
      <vt:lpstr>Co-investments (Tables)</vt:lpstr>
      <vt:lpstr>Notes and Other Receivables (Ta</vt:lpstr>
      <vt:lpstr>Debt (Tables)</vt:lpstr>
      <vt:lpstr>Segment Information (Tables)</vt:lpstr>
      <vt:lpstr>Net Income Per Common Share a24</vt:lpstr>
      <vt:lpstr>Organization and Basis of Pre25</vt:lpstr>
      <vt:lpstr>Organization and Basis of Pre26</vt:lpstr>
      <vt:lpstr>Organization and Basis of Pre27</vt:lpstr>
      <vt:lpstr>Organization and Basis of Pre28</vt:lpstr>
      <vt:lpstr>Significant Transactions Duri29</vt:lpstr>
      <vt:lpstr>Co-investments - Summary of Inv</vt:lpstr>
      <vt:lpstr>Co-investments - Combined Finan</vt:lpstr>
      <vt:lpstr>Notes and Other Receivables (De</vt:lpstr>
      <vt:lpstr>Related Party Transactions (Det</vt:lpstr>
      <vt:lpstr>Debt - Debt Summary (Details)</vt:lpstr>
      <vt:lpstr>Debt - Future Principal Payment</vt:lpstr>
      <vt:lpstr>Debt - Narrative (Details)</vt:lpstr>
      <vt:lpstr>Segment Information (Details)</vt:lpstr>
      <vt:lpstr>Net Income Per Common Share a38</vt:lpstr>
      <vt:lpstr>Derivative Instruments and He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43:37Z</dcterms:created>
  <dcterms:modified xmlns:dcterms="http://purl.org/dc/terms/" xmlns:xsi="http://www.w3.org/2001/XMLSchema-instance" xsi:type="dcterms:W3CDTF">2016-05-03T16:43:37Z</dcterms:modified>
  <dc:title xmlns:dc="http://purl.org/dc/elements/1.1/">Untitled</dc:title>
  <dc:description xmlns:dc="http://purl.org/dc/elements/1.1/"/>
  <dc:subject xmlns:dc="http://purl.org/dc/elements/1.1/"/>
  <cp:keywords/>
  <cp:category/>
</cp:coreProperties>
</file>